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mpany Background and Overview" sheetId="9" state="visible" r:id="rId9"/>
    <sheet xmlns:r="http://schemas.openxmlformats.org/officeDocument/2006/relationships" name="Basis of Presentations and Summ"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rued Expenses and Other Liab"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tock-based Compensation Plans "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Acquisitions and Dispositions" sheetId="22" state="visible" r:id="rId22"/>
    <sheet xmlns:r="http://schemas.openxmlformats.org/officeDocument/2006/relationships" name="Business Segments" sheetId="23" state="visible" r:id="rId23"/>
    <sheet xmlns:r="http://schemas.openxmlformats.org/officeDocument/2006/relationships" name="Concentrations" sheetId="24" state="visible" r:id="rId24"/>
    <sheet xmlns:r="http://schemas.openxmlformats.org/officeDocument/2006/relationships" name="Net Income (Loss) Per Share" sheetId="25" state="visible" r:id="rId25"/>
    <sheet xmlns:r="http://schemas.openxmlformats.org/officeDocument/2006/relationships" name="Subsequent Events" sheetId="26" state="visible" r:id="rId26"/>
    <sheet xmlns:r="http://schemas.openxmlformats.org/officeDocument/2006/relationships" name="Basis of Presentations and Su_2" sheetId="27" state="visible" r:id="rId27"/>
    <sheet xmlns:r="http://schemas.openxmlformats.org/officeDocument/2006/relationships" name="Basis of Presentation and Summa"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Accrued Expenses and Other Li_2"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tock-based Compensation Plan_2" sheetId="36" state="visible" r:id="rId36"/>
    <sheet xmlns:r="http://schemas.openxmlformats.org/officeDocument/2006/relationships" name="Acquisitions and Dispositions (" sheetId="37" state="visible" r:id="rId37"/>
    <sheet xmlns:r="http://schemas.openxmlformats.org/officeDocument/2006/relationships" name="Business Segments (Tables)" sheetId="38" state="visible" r:id="rId38"/>
    <sheet xmlns:r="http://schemas.openxmlformats.org/officeDocument/2006/relationships" name="Concentrations (Tables)" sheetId="39" state="visible" r:id="rId39"/>
    <sheet xmlns:r="http://schemas.openxmlformats.org/officeDocument/2006/relationships" name="Net Income (Loss) Per Share (Ta" sheetId="40" state="visible" r:id="rId40"/>
    <sheet xmlns:r="http://schemas.openxmlformats.org/officeDocument/2006/relationships" name="Company Background and Overvi_2" sheetId="41" state="visible" r:id="rId41"/>
    <sheet xmlns:r="http://schemas.openxmlformats.org/officeDocument/2006/relationships" name="Basis of Presentations and Su_3" sheetId="42" state="visible" r:id="rId42"/>
    <sheet xmlns:r="http://schemas.openxmlformats.org/officeDocument/2006/relationships" name="Basis of Presentations and Su_4" sheetId="43" state="visible" r:id="rId43"/>
    <sheet xmlns:r="http://schemas.openxmlformats.org/officeDocument/2006/relationships" name="Basis of Presentations and Su_5" sheetId="44" state="visible" r:id="rId44"/>
    <sheet xmlns:r="http://schemas.openxmlformats.org/officeDocument/2006/relationships" name="Basis of Presentations and Su_6" sheetId="45" state="visible" r:id="rId45"/>
    <sheet xmlns:r="http://schemas.openxmlformats.org/officeDocument/2006/relationships" name="Basis of Presentations and Su_7" sheetId="46" state="visible" r:id="rId46"/>
    <sheet xmlns:r="http://schemas.openxmlformats.org/officeDocument/2006/relationships" name="Basis of Presentations and Su_8" sheetId="47" state="visible" r:id="rId47"/>
    <sheet xmlns:r="http://schemas.openxmlformats.org/officeDocument/2006/relationships" name="Basis of Presentations and Su_9" sheetId="48" state="visible" r:id="rId48"/>
    <sheet xmlns:r="http://schemas.openxmlformats.org/officeDocument/2006/relationships" name="Basis of Presentations and S_10" sheetId="49" state="visible" r:id="rId49"/>
    <sheet xmlns:r="http://schemas.openxmlformats.org/officeDocument/2006/relationships" name="Basis of Presentations and S_11" sheetId="50" state="visible" r:id="rId50"/>
    <sheet xmlns:r="http://schemas.openxmlformats.org/officeDocument/2006/relationships" name="Basis of Presentations and S_12" sheetId="51" state="visible" r:id="rId51"/>
    <sheet xmlns:r="http://schemas.openxmlformats.org/officeDocument/2006/relationships" name="Basis of Presentations and S_13" sheetId="52" state="visible" r:id="rId52"/>
    <sheet xmlns:r="http://schemas.openxmlformats.org/officeDocument/2006/relationships" name="Revenue - ASU 2014-09 (Details)" sheetId="53" state="visible" r:id="rId53"/>
    <sheet xmlns:r="http://schemas.openxmlformats.org/officeDocument/2006/relationships" name="Revenue - Disaggregation (Detai"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Property and Equipment - Sche_2" sheetId="57" state="visible" r:id="rId57"/>
    <sheet xmlns:r="http://schemas.openxmlformats.org/officeDocument/2006/relationships" name="Intangible Assets - Components " sheetId="58" state="visible" r:id="rId58"/>
    <sheet xmlns:r="http://schemas.openxmlformats.org/officeDocument/2006/relationships" name="Intangible Assets - Amortizatio" sheetId="59" state="visible" r:id="rId59"/>
    <sheet xmlns:r="http://schemas.openxmlformats.org/officeDocument/2006/relationships" name="Intangible Assets - Amortizat_2" sheetId="60" state="visible" r:id="rId60"/>
    <sheet xmlns:r="http://schemas.openxmlformats.org/officeDocument/2006/relationships" name="Goodwill - Changes in Goodwill " sheetId="61" state="visible" r:id="rId61"/>
    <sheet xmlns:r="http://schemas.openxmlformats.org/officeDocument/2006/relationships" name="Goodwill - Additional Informati" sheetId="62" state="visible" r:id="rId62"/>
    <sheet xmlns:r="http://schemas.openxmlformats.org/officeDocument/2006/relationships" name="Accrued Expenses and Other Li_3" sheetId="63" state="visible" r:id="rId63"/>
    <sheet xmlns:r="http://schemas.openxmlformats.org/officeDocument/2006/relationships" name="Accrued Expenses and Other Li_4" sheetId="64" state="visible" r:id="rId64"/>
    <sheet xmlns:r="http://schemas.openxmlformats.org/officeDocument/2006/relationships" name="Accrued Expenses and Other Li_5"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Income Taxes - Income (Loss) Be" sheetId="68" state="visible" r:id="rId68"/>
    <sheet xmlns:r="http://schemas.openxmlformats.org/officeDocument/2006/relationships" name="Income Taxes - Income Tax (Expe" sheetId="69" state="visible" r:id="rId69"/>
    <sheet xmlns:r="http://schemas.openxmlformats.org/officeDocument/2006/relationships" name="Income Taxes - Reconciliation o" sheetId="70" state="visible" r:id="rId70"/>
    <sheet xmlns:r="http://schemas.openxmlformats.org/officeDocument/2006/relationships" name="Income Taxes - 2017 Act (Detail" sheetId="71" state="visible" r:id="rId71"/>
    <sheet xmlns:r="http://schemas.openxmlformats.org/officeDocument/2006/relationships" name="Income Taxes - Tax Effects of T" sheetId="72" state="visible" r:id="rId72"/>
    <sheet xmlns:r="http://schemas.openxmlformats.org/officeDocument/2006/relationships" name="Income Taxes - Net Operating Lo" sheetId="73" state="visible" r:id="rId73"/>
    <sheet xmlns:r="http://schemas.openxmlformats.org/officeDocument/2006/relationships" name="Employee Benefit Plan - Additio" sheetId="74" state="visible" r:id="rId74"/>
    <sheet xmlns:r="http://schemas.openxmlformats.org/officeDocument/2006/relationships" name="Stock-based Compensation Plan_3" sheetId="75" state="visible" r:id="rId75"/>
    <sheet xmlns:r="http://schemas.openxmlformats.org/officeDocument/2006/relationships" name="Stock-based Compensation Plan_4" sheetId="76" state="visible" r:id="rId76"/>
    <sheet xmlns:r="http://schemas.openxmlformats.org/officeDocument/2006/relationships" name="Stock-based Compensation Plan_5" sheetId="77" state="visible" r:id="rId77"/>
    <sheet xmlns:r="http://schemas.openxmlformats.org/officeDocument/2006/relationships" name="Stock-based Compensation Plan_6" sheetId="78" state="visible" r:id="rId78"/>
    <sheet xmlns:r="http://schemas.openxmlformats.org/officeDocument/2006/relationships" name="Stock-based Compensation Plan_7" sheetId="79" state="visible" r:id="rId79"/>
    <sheet xmlns:r="http://schemas.openxmlformats.org/officeDocument/2006/relationships" name="Stock-based Compensation Plan_8" sheetId="80" state="visible" r:id="rId80"/>
    <sheet xmlns:r="http://schemas.openxmlformats.org/officeDocument/2006/relationships" name="Stock-based Compensation Plan_9" sheetId="81" state="visible" r:id="rId81"/>
    <sheet xmlns:r="http://schemas.openxmlformats.org/officeDocument/2006/relationships" name="Stock-based Compensation Pla_10" sheetId="82" state="visible" r:id="rId82"/>
    <sheet xmlns:r="http://schemas.openxmlformats.org/officeDocument/2006/relationships" name="Stock-based Compensation Pla_11" sheetId="83" state="visible" r:id="rId83"/>
    <sheet xmlns:r="http://schemas.openxmlformats.org/officeDocument/2006/relationships" name="Stock-based Compensation Pla_12" sheetId="84" state="visible" r:id="rId84"/>
    <sheet xmlns:r="http://schemas.openxmlformats.org/officeDocument/2006/relationships" name="Stockholders' Equity (Details)" sheetId="85" state="visible" r:id="rId85"/>
    <sheet xmlns:r="http://schemas.openxmlformats.org/officeDocument/2006/relationships" name="Fair Value Measurements (Detail" sheetId="86" state="visible" r:id="rId86"/>
    <sheet xmlns:r="http://schemas.openxmlformats.org/officeDocument/2006/relationships" name="Acquisitions and Dispositions -" sheetId="87" state="visible" r:id="rId87"/>
    <sheet xmlns:r="http://schemas.openxmlformats.org/officeDocument/2006/relationships" name="Acquisitions and Dispositions_2" sheetId="88" state="visible" r:id="rId88"/>
    <sheet xmlns:r="http://schemas.openxmlformats.org/officeDocument/2006/relationships" name="Acquisitions and Dispositions_3" sheetId="89" state="visible" r:id="rId89"/>
    <sheet xmlns:r="http://schemas.openxmlformats.org/officeDocument/2006/relationships" name="Acquisitions and Dispositions_4" sheetId="90" state="visible" r:id="rId90"/>
    <sheet xmlns:r="http://schemas.openxmlformats.org/officeDocument/2006/relationships" name="Acquisitions and Dispositions_5" sheetId="91" state="visible" r:id="rId91"/>
    <sheet xmlns:r="http://schemas.openxmlformats.org/officeDocument/2006/relationships" name="Business Segments - Number of O" sheetId="92" state="visible" r:id="rId92"/>
    <sheet xmlns:r="http://schemas.openxmlformats.org/officeDocument/2006/relationships" name="Business Segments - Financial P" sheetId="93" state="visible" r:id="rId93"/>
    <sheet xmlns:r="http://schemas.openxmlformats.org/officeDocument/2006/relationships" name="Business Segments - Summary of " sheetId="94" state="visible" r:id="rId94"/>
    <sheet xmlns:r="http://schemas.openxmlformats.org/officeDocument/2006/relationships" name="Concentrations - Additional Inf" sheetId="95" state="visible" r:id="rId95"/>
    <sheet xmlns:r="http://schemas.openxmlformats.org/officeDocument/2006/relationships" name="Concentrations - Customer Conce" sheetId="96" state="visible" r:id="rId96"/>
    <sheet xmlns:r="http://schemas.openxmlformats.org/officeDocument/2006/relationships" name="Net Income (Loss) Per Share - C" sheetId="97" state="visible" r:id="rId97"/>
    <sheet xmlns:r="http://schemas.openxmlformats.org/officeDocument/2006/relationships" name="Net Income (Loss) Per Share - A"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743">
  <si>
    <t>Document and Entity Information - USD ($) $ in Millions</t>
  </si>
  <si>
    <t>12 Months Ended</t>
  </si>
  <si>
    <t>Dec. 31, 2018</t>
  </si>
  <si>
    <t>Feb. 25, 2019</t>
  </si>
  <si>
    <t>Jun. 30, 2018</t>
  </si>
  <si>
    <t>Document And Entity Information [Abstract]</t>
  </si>
  <si>
    <t>Entity Registrant Name</t>
  </si>
  <si>
    <t>LEAF GROUP LTD.</t>
  </si>
  <si>
    <t>Entity Central Index Key</t>
  </si>
  <si>
    <t>Current Fiscal Year End Date</t>
  </si>
  <si>
    <t>--12-31</t>
  </si>
  <si>
    <t>Document Type</t>
  </si>
  <si>
    <t>10-K</t>
  </si>
  <si>
    <t>Document Period End Date</t>
  </si>
  <si>
    <t>Dec. 31,
		2018</t>
  </si>
  <si>
    <t>Document Fiscal Year Focus</t>
  </si>
  <si>
    <t>Document Fiscal Period Focus</t>
  </si>
  <si>
    <t>FY</t>
  </si>
  <si>
    <t>Amendment Flag</t>
  </si>
  <si>
    <t>false</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Total current liabilities</t>
  </si>
  <si>
    <t>Deferred tax liability</t>
  </si>
  <si>
    <t>Other liabilities</t>
  </si>
  <si>
    <t>Total liabilities</t>
  </si>
  <si>
    <t>Commitments and contingencies (Note 8)</t>
  </si>
  <si>
    <t xml:space="preserve"> </t>
  </si>
  <si>
    <t>Stockholders' equity</t>
  </si>
  <si>
    <t>Common stock, $0.0001 par value. Authorized 100,000 shares; 27,138 and 25,483 shares issued and outstanding at December 31, 2018 and 22,686 and 21,031 shares issued and outstanding at December 31, 2017</t>
  </si>
  <si>
    <t>Additional paid-in capital</t>
  </si>
  <si>
    <t>Treasury stock at cost, 1,655 shares at December 31, 2018 and December 31, 2017</t>
  </si>
  <si>
    <t>Accumulated other comprehensive loss</t>
  </si>
  <si>
    <t>Accumulated deficit</t>
  </si>
  <si>
    <t>Total stockholders' equity</t>
  </si>
  <si>
    <t>Total liabilities and stockholders' equity</t>
  </si>
  <si>
    <t>Consolidated Balance Sheets (Parenthetical) - $ / shares shares in Thousands</t>
  </si>
  <si>
    <t>Condensed Consolidated Balance Sheets</t>
  </si>
  <si>
    <t>Common Stock, Par or Stated Value (USD per share)</t>
  </si>
  <si>
    <t>Common Stock, Shares Authorized</t>
  </si>
  <si>
    <t>Common Stock, Shares, Issued</t>
  </si>
  <si>
    <t>Common Stock, Shares, Outstanding</t>
  </si>
  <si>
    <t>Treasury Stock, Shares</t>
  </si>
  <si>
    <t>Consolidated Statements of Operations - USD ($) shares in Thousands, $ in Thousands</t>
  </si>
  <si>
    <t>Dec. 31, 2016</t>
  </si>
  <si>
    <t>Revenue:</t>
  </si>
  <si>
    <t>Total revenue</t>
  </si>
  <si>
    <t>Operating expenses:</t>
  </si>
  <si>
    <t>Product costs (exclusive of amortization of intangible assets shown separately below)</t>
  </si>
  <si>
    <t>Service costs (exclusive of amortization of intangible assets shown separately below)</t>
  </si>
  <si>
    <t>Sales and marketing</t>
  </si>
  <si>
    <t>Product development</t>
  </si>
  <si>
    <t>General and administrative</t>
  </si>
  <si>
    <t>Amortization of intangible assets</t>
  </si>
  <si>
    <t>Total operating expenses</t>
  </si>
  <si>
    <t>Loss from operations</t>
  </si>
  <si>
    <t>Interest income</t>
  </si>
  <si>
    <t>Interest expense</t>
  </si>
  <si>
    <t>Other (expense) income, net</t>
  </si>
  <si>
    <t>Loss before income taxes</t>
  </si>
  <si>
    <t>Income tax (expense) benefit</t>
  </si>
  <si>
    <t>Net loss</t>
  </si>
  <si>
    <t>Net loss per share - basic and diluted (in dollars per share)</t>
  </si>
  <si>
    <t>Weighted average number of shares - basic and diluted (in shares)</t>
  </si>
  <si>
    <t>Product</t>
  </si>
  <si>
    <t>Service</t>
  </si>
  <si>
    <t>Consolidated Statements of Comprehensive Loss - USD ($) $ in Thousands</t>
  </si>
  <si>
    <t>Consolidated Statements of Comprehensive Loss</t>
  </si>
  <si>
    <t>Other comprehensive income (loss), net of tax:</t>
  </si>
  <si>
    <t>Change in foreign currency translation adjustment</t>
  </si>
  <si>
    <t>Comprehensive loss</t>
  </si>
  <si>
    <t>Consolidated Statements of Stockholders' Equity - USD ($) shares in Thousands, $ in Thousands</t>
  </si>
  <si>
    <t>Common Stock</t>
  </si>
  <si>
    <t>Treasury stock</t>
  </si>
  <si>
    <t>Accumulated other comprehensive income (loss)</t>
  </si>
  <si>
    <t>Total</t>
  </si>
  <si>
    <t>Beginning balance at Dec. 31, 2015</t>
  </si>
  <si>
    <t>Beginning balance (in shares) at Dec. 31, 2015</t>
  </si>
  <si>
    <t>Issuance of stock under employee stock awards and other, net</t>
  </si>
  <si>
    <t>Issuance of stock under employee stock awards and other, net (in shares)</t>
  </si>
  <si>
    <t>Repurchases of common stock to be held in treasury</t>
  </si>
  <si>
    <t>Repurchases of common stock to be held in treasury (in shares)</t>
  </si>
  <si>
    <t>Tax withholdings related to vesting of share-based payments</t>
  </si>
  <si>
    <t>Stock-based compensation expense</t>
  </si>
  <si>
    <t>Foreign currency translation adjustment</t>
  </si>
  <si>
    <t>Ending balance at Dec. 31, 2016</t>
  </si>
  <si>
    <t>Ending balance (in shares) at Dec. 31, 2016</t>
  </si>
  <si>
    <t>Issuance of stock for acquisition</t>
  </si>
  <si>
    <t>Issuance of stock for acquisition (in shares)</t>
  </si>
  <si>
    <t>Ending balance at Dec. 31, 2017</t>
  </si>
  <si>
    <t>Ending balance (in shares) at Dec. 31, 2017</t>
  </si>
  <si>
    <t>Issuance of common stock in connection with follow-on public offering, net of offering costs</t>
  </si>
  <si>
    <t>Issuance of common stock in connection with follow-on public offering, net of offering costs (in shares)</t>
  </si>
  <si>
    <t>Ending balance at Dec. 31, 2018</t>
  </si>
  <si>
    <t>Ending balance (in shares) at Dec. 31, 2018</t>
  </si>
  <si>
    <t>Consolidated Statements of Cash Flows - USD ($) $ in Thousands</t>
  </si>
  <si>
    <t>Cash flows from operating activities</t>
  </si>
  <si>
    <t>Adjustments to reconcile net loss to net cash used in operating activities:</t>
  </si>
  <si>
    <t>Depreciation and amortization</t>
  </si>
  <si>
    <t>Deferred income taxes</t>
  </si>
  <si>
    <t>Stock-based compensation</t>
  </si>
  <si>
    <t>Gain on disposal of businesses and online properties</t>
  </si>
  <si>
    <t>Other</t>
  </si>
  <si>
    <t>Change in operating assets and liabilities, net of effect of acquisitions and disposals:</t>
  </si>
  <si>
    <t>Other long-term assets</t>
  </si>
  <si>
    <t>Accrued expenses and other liabilities</t>
  </si>
  <si>
    <t>Net cash used in operating activities</t>
  </si>
  <si>
    <t>Cash flows from investing activities</t>
  </si>
  <si>
    <t>Purchases of property and equipment</t>
  </si>
  <si>
    <t>Purchases of intangible assets</t>
  </si>
  <si>
    <t>Cash received from disposal of businesses and online properties, net of cash disposed</t>
  </si>
  <si>
    <t>Cash paid for acquisitions, net of cash acquired</t>
  </si>
  <si>
    <t>Restricted deposits</t>
  </si>
  <si>
    <t>Net cash (used in) provided by investing activities</t>
  </si>
  <si>
    <t>Cash flows from financing activities</t>
  </si>
  <si>
    <t>Proceeds from exercises of stock options and purchases under ESPP</t>
  </si>
  <si>
    <t>Repurchases of common stock</t>
  </si>
  <si>
    <t>Proceeds from issuance of common stock</t>
  </si>
  <si>
    <t>Taxes paid on net share settlements of restricted stock units</t>
  </si>
  <si>
    <t>Cash paid for acquisition holdback</t>
  </si>
  <si>
    <t>Cash paid for contingent consideration liability</t>
  </si>
  <si>
    <t>Net cash provided by (used in) financing activities</t>
  </si>
  <si>
    <t>Effect of foreign currency on cash, cash equivalents and restricted cash</t>
  </si>
  <si>
    <t>Change in cash, cash equivalents and restricted cash</t>
  </si>
  <si>
    <t>Cash, cash equivalents and restricted cash, beginning of period</t>
  </si>
  <si>
    <t>Cash, cash equivalents and restricted cash, end of period</t>
  </si>
  <si>
    <t>Supplemental disclosure of cash flows</t>
  </si>
  <si>
    <t>Cash paid for interest</t>
  </si>
  <si>
    <t>Cash paid for taxes</t>
  </si>
  <si>
    <t>Stock issued for acquisitions</t>
  </si>
  <si>
    <t>Consolidated Statements of Cash Flows (Parenthetical) - USD ($) $ in Thousands</t>
  </si>
  <si>
    <t>Reconciliation of cash, cash equivalents and restricted cash</t>
  </si>
  <si>
    <t>Restricted cash, current</t>
  </si>
  <si>
    <t>Restricted cash, noncurrent</t>
  </si>
  <si>
    <t>Total cash, cash equivalents and restricted cash shown in the statement of cash flows</t>
  </si>
  <si>
    <t>Location of current restricted cash</t>
  </si>
  <si>
    <t>us-gaap:OtherAssetsCurrent</t>
  </si>
  <si>
    <t>Location of noncurrent restricted cash</t>
  </si>
  <si>
    <t>us-gaap:OtherLiabilitiesNoncurrent</t>
  </si>
  <si>
    <t>Company Background and Overview</t>
  </si>
  <si>
    <t>1. Company Background and Overview
Leaf Group Ltd. (“Leaf Group” and, together with its consolidated subsidiaries, the “Company,” “our,” “we,” or “us”) is a Delaware corporation headquartered in Santa Monica, California. We are a diversified consumer internet company that builds enduring, digital-first brands that reach passionate audiences in large and growing lifestyle categories, including fitness and wellness and art and design.
Our business is comprised of two segments: Marketplaces and Media.
Marketplaces
Through our Marketplaces segment, we operate leading art and design marketplaces where large communities of artists and designers can market and sell their original art and designs printed on a wide variety of products. Our made-to-order marketplaces, consisting of Society6.com (“Society6”) and our wholesale channel, Deny Designs (collectively “Society6 Group”), provide artists and designers with an online commerce platform to feature and sell their original art and designs on an array of consumer products primarily in the home décor category. Saatchi Art, inclusive of SaatchiArt.com (“Saatchi Art”) and its art fair event brand, The Other Art Fair (collectively, “Saatchi Art Group”), is a leading online art gallery where a global community of artists exhibit and sell their original artwork directly to consumers through a curated online gallery or in-person at art fairs hosted in the United Kingdom, Australia, and the United States. Saatchi Art’s online art gallery features a wide selection of original paintings, drawings, sculptures and photography .
Media
Our Media segment includes our leading owned and operated media properties that publish content, including videos, articles and other content formats, on various category-specific properties with distinct editorial voices. Our media properties include Well+Good, a wellness destination and brand that we acquired in June 2018; Livestrong.com, a fitness, health and wellness destination; Hunker, a home and space inspiration destination; and over 50 other media properties focused on specific categories or interests that we either own and operate or host and operate for our partners.</t>
  </si>
  <si>
    <t>Basis of Presentations and Summary of Significant Accounting Policies</t>
  </si>
  <si>
    <t>2. Basis of Presentations and Summary of Significant Accounting Policies
A summary of the significant accounting policies consistently applied in the preparation of the accompanying consolidated financial statements follows.
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intercompany transactions and balances have been eliminated in consolidation.
Use of Estimates
The preparation of the consolidated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ssets acquired and liabilities assumed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
Revenue Recognition
Revenues are recognized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the transaction price to each performance obligation based on the estimated standalone selling price of the promised good or service. We allocate any arrangement fee or other incentive or promotional offers to each of the elements based on their relative selling prices.
Our revenue is principally derived from the following products and services:
Product Revenue
We recognize product revenue from sales of products when we transfer control of promised goods to our customers in an amount that reflects the consideration to which we expect to be entitled to in exchange for those goods. In determining the amount of consideration we expect to be entitled to, we take into account sales allowances, estimated returns based on historical experience and any incentive offers provided to customers to encourage purchases, including percentage discounts off current purchases, free shipping and other promotional offers. Because we are the principal in a transaction and obtain control of the goods before they are transferred to the customer, we record product revenue at the gross amount. Value-added taxes (“VAT”), sales tax and other taxes are not included in product revenue because we are a pass-through conduit for collecting and remitting any such taxes .
During the first quarter of 2017, we revised the terms of sales for Society6 to provide for the transfer of title and risk of loss upon shipment and began recognizing revenue upon the shipment of fulfilled orders. The impact of this change was an increase in product revenue of approximately $1.1 million for the year ended December 31, 2017. Such amounts would have been otherwise recorded as deferred revenue at the end of that period.
Service Revenue
Marketplaces
We generate Marketplaces service revenue from commissions we receive from facilitating the sale of original art by artists to customers through Saatchi Art. We also generate Marketplaces service revenue from various sources relating to Saatchi Art’s The Other Art Fair, including commissions from the sale of original art, fees paid by artists for stands at fairs and through sponsorship opportunities with third-party brands and advertisers. We generally recognize fair related service revenue upon completion of each fair. We recognize service revenue arising from the sale of original art net of amounts paid to the artist because we are not the principal in the transaction and we do not obtain control over the original art. Revenue is recognized when we transfer control of the promised service, which is after the original art has been delivered and the return period has expired. We provide incentive offers to Saatchi Art customers to encourage purchases, including percentage discounts off current purchases, free shipping and other promotional offers. VAT, sales tax and other taxes are not included in Marketplaces service revenue because we are a pass-through conduit for collecting and remitting any such taxes.
Media
Advertising Revenue . We generate Media service revenue primarily from advertisements displayed on our online media properties and on certain webpages of our partners’ media properties that are hosted by our content services. Articles, videos and other forms of content generate advertising revenue from a diverse mix of advertising methods including display advertisements, where revenue is dependent upon the number of advertising impressions delivered; performance-based cost-per-click advertising, in which an advertiser pays only when a visitor clicks on an advertisement; sponsored content; or advertising links . Performance obligations pursuant to our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based on a reconciliation of the performance criteria. The reconciliation of the performance criteria generally includes a comparison of third-party performance data to the contractual performance obligation and to internal or partner performance data in circumstances where that data is available.
Where we enter into revenue-sharing arrangements with our partners, such as those relating to our advertiser network, we report revenue on a gross or net basis depending on whether we are considered the principal in the transaction. In addition, we consider which party controls the service, including which party is primarily responsible for fulfilling the promise to provide the service. We also consider which party has the latitude to establish the sales prices to advertisers. When we are considered the principal, we report the underlying revenue on a gross basis in our consolidated statements of operations, and record these revenue-sharing payments to our partners in service costs.
Content Sales and Licensing Revenue . We generate revenue from the sale or license of media content, including the creation and distribution of content for third-party brands and publishers . Revenue from the sale or perpetual license of media content is recognized when the control of content is transferred or when the right to use is transferred and the contractual performance obligations have been fulfilled. Revenue from the non-perpetual license of media content is recognized over the period of the license as the right to access content is delivered or when other related performance criteria are fulfilled. In circumstances where we distribute our content on third-party properties and the customer acts as the principal, we recognize revenue on a net basis.
Product Costs
Product costs consist of product manufacturing costs, including both in-house and contracted third-party manufacturing costs, artist payments, personnel costs and credit card and other transaction processing fees.
Service Costs
Service costs consist of payments relating to our internet connection and co-location charges and other platform operating expenses, including depreciation of the systems and hardware used to build and operate our content creation and distribution platform; expenses related to creating, rewriting, or auditing certain content units; and personnel costs related to in-house editorial, customer service and information technology. Service costs also include payments to our partners pursuant to revenue-sharing arrangements where we are the principal. In addition, service costs include expenses related to art fairs hosted by Saatchi Art’s The Other Art Fair, such as venue-related costs and fair personnel costs.
Shipping and Handling
Shipping and handling charged to customers are recorded in service revenue or product revenue, as applicable. Associated costs are recorded in service costs or product costs.
Advertising Costs
Advertising costs are expensed as incurred and generally consist of internet based advertising, sponsorships, and trade shows. Such costs are included in sales and marketing expense in our consolidated statements of operations. Advertising expense, not including customer acquisition marketing costs, was $ 5.2 million, $4. 6 million and $3.1 million for the years ended December 31, 2018, 2017 and 2016, respectively.
Operating Leases
For operating leases that include rent-free periods or escalation clauses over the term of the lease, we recognize rent expense on a straight-line basis and the difference between expense and amounts paid are recorded as deferred rent in current and long-term liabilities.
Product Development and Software Development Costs
Product development expenses consist primarily of expenses incurred in research and development, software engineering and web design activities and related personnel compensation to create, enhance and deploy our software infrastructure. Product and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include compensation and related expenses, costs of computer hardware and software,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The net book value of capitalized software development costs is $9.8 million (net of $ 12.2 million accumulated amortization) and $7 .6 million (net of $ 10.9 million accumulated amortization) as of December 31, 2018 and 2017, respectively.
Income Taxe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deferred tax assets and recognize a valuation allowance for our deferred tax assets when it is more likely than not that a future benefit on such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e recognize interest and penalties accrued related to unrecognized tax benefits in our income tax expense (benefit) provision in the accompanying consolidated statements of operations.
Stock-Based Compensation
We measure and recognize compensation expense for all stock-based payment awards made to employees, non-employees and directors based on the grant date fair values of the awards, net of estimated forfeitures. Our stock-based payment awards are comprised principally of restricted stock units and stock options.
For stock-based payment awards issued to employees with service based vesting conditions the fair value is estimated using the Black-Scholes-Merton option pricing model. The value of an award that is ultimately expected to vest is recognized as expense over the requisite service periods in our consolidated statements of operations. We elected to treat stock-based payment awards with graded vesting schedules and time-based service conditions as a single award and recognize stock-based compensation expense on a straight-line basis (net of estimated forfeitures) over the requisite service period. Stock-based compensation expense is classified in the consolidated statements of operations based on the department to which the related employee provides service.
The Black-Scholes-Merton option pricing model requires management to make assumptions and to apply judgment in determining the fair value of our awards. The most significant assumptions and judgments include the expected volatility and expected term of the award. To the extent that the actual forfeiture rate is different from the anticipated, stock-based compensation expense related to these awards will be different.
We estimated the expected volatility of our awards from the historical volatility of selected public companies with comparable characteristics to Leaf Group, including similarity in size, lines of business, market capitalization, revenue and financial leverage. We calculated the weighted average expected life of our options based upon our historical experience of option exercises combined with estimates of the post-vesting holding period. The risk-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The forfeiture rate is established based on applicable historical forfeiture patterns adjusted for any expected changes in future periods.
Under the Leaf Group Employee Stock Purchase Plan (“ESPP”), during any offering period, eligible officers and employees can purchase a limited amount of Leaf Group’s common stock at a discount to the market price in accordance with the terms of the plan. We use the Black-Scholes-Merton option pricing model to determine the fair value of the ESPP awards granted which is recognized straight-line over the total offering period.
Net Income (Loss) Per Share
Basic net income (loss) per share is computed by dividing the net income (loss) attributable to common stockholders by the weighted average number of common shares outstanding during the period. Diluted net income (loss) per share is computed by dividing the net income (loss) attributable to common stockholders by the weighted average common shares outstanding plus potentially dilutive common shares. Restricted stock units (“RSUs”) are considered outstanding common shares and included in the computation of basic income (loss) per share as of the date that all necessary conditions of vesting are satisfied. RSUs, stock options and stock issued pursuant to the ESPP are excluded from the diluted net income (loss) per share calculation when their impact is antidilutive. We reported a net loss for the years ended December 31, 2018, 2017 and 2016, and as a result, all potentially dilutive common shares are considered antidilutive for these periods.
Cash and Cash Equivalents
We consider all highly liquid investments with a maturity of 90 days or less at the time of purchase to be cash equivalents. Cash and cash equivalents consist primarily of checking accounts, money market accounts, and short-term certificates of deposit.
Accounts Receivable
Accounts receivable primarily consist of amounts due from:
·
Third parties who provide advertising services to our owned and operated media properties in exchange for a share of the underlying advertising revenue. Accounts receivable from third parties are recorded as the amount of the revenue share as reported to us by the advertising networks;
·
Third-party brands, publishers, and advertisers who engage us to create and publish content in a wide variety of formats, including videos, articles, and designed visual formats;
·
Direct advertisers who engage us to deliver branded advertising impressions. Accounts receivable from direct advertisers are recorded at negotiated advertising rates (customarily based on advertising impressions) and as the related advertising is delivered over our owned and operated media properties;
·
Partners who syndicate our content over their websites in exchange for a share of related advertising revenue. Accounts receivable from these partners are recorded as the revenue share as reported by the underlying partners;
·
Credit card processors who facilitate the settlement of electronic payments from our marketplaces customers. Accounts receivable from credit card processors are typically received into our accounts at financial institutions within three business days; and
·
Third-party retail customers who purchase product through the wholesale channel of our marketplaces business.
We maintain an allowance for doubtful accounts to reserve for potentially uncollectible receivables from third parties based on our best estimate of the amount of probable losses in existing accounts receivable. We determine the allowance based on an analysis of historical bad debts, customer concentrations, customer credit-worthiness and current economic trends. In addition, past due balances over 60 days and specific other balances are reviewed individually for collectability at least quarterly.
The allowance for doubtful account activity is as follows (in thousands):
Balance at
Charged to
Balance at
beginning of
costs and
Write-offs, net
end of
period
expenses
of recoveries
period
December 31, 2018
$
209
$
78
$
—
$
287
December 31, 2017
$
27
$
217
$
(35)
$
209
December 31, 2016
$
197
$
228
$
(398)
$
27
Property and Equipment
Property and equipment are stated at cost less accumulated depreciation. Depreciation is computed using the straight-line method over the estimated useful lives of the assets. Computer equipment is amortized over three years, software is amortized over two to three years, furniture and fixtures are amortized over five years and machinery and related equipment are amortized over five years. Leasehold improvements are amortized straight-line over the shorter of the remaining lease term or the estimated useful lives of the improvements ranging from one to ten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difference between the sales price, if any, and the net remaining value (gross amount of property and equipment less accumulated depreciation expense) of the related equipment at the date of disposal.
Intangible Assets — Media Content
We capitalize the direct costs incurred to acquire our media content that is determined to embody a probable future economic benefit. Costs are recognized as finite-lived intangible assets based on their acquisition cost to us. All costs incurred to deploy and publish content are expensed as incurred, including the costs incurred for the ongoing maintenance of websites on which our content resides. We generally acquire content when our internal systems and processes provide reasonable assurance that, given predicted consumer and advertiser demand relative to our predetermined cost to acquire the content, the content unit will generate revenue over its useful life that exceeds the cost of acquisition. In determining whether content embodies a probable future economic benefit required for asset capitalization, we make judgments and estimates including the forecasted number of visits and the advertising rates that the content will generate. These estimates and judgments take into consideration various inherent uncertainties including, but not limited to, total expected visits over the content’s useful life; the fact that our content creation and distribution model is evolving and may be impacted by competition and technological advancements; our ability to expand existing and enter into new distribution channels and applications for our content; and whether we will be able to generate similar economic returns from content in the future. Management has reviewed, and intends to regularly review, the operating performance of content in determining probable future economic benefits of our content.
Capitalized media content is amortized on a straight-line basis over its useful life, which is typically five years, representing our estimate of when the underlying economic benefits are expected to be realized and based on our estimates of the projected cash flows from advertising revenue expected to be generated by the deployment of such content. These estimates are based on our plans and projections, comparison of the economic returns generated by our content with content of comparable quality and an analysis of historical cash flows generated by that content to date.
We continue to perform evaluations of our existing content library to identify potential improvements in our content creation and distribution platform. As a result of these evaluations, we elected to remove certain content units from our content library, resulting in less than $0.1 million, $0.7 million and $1.9 million of related accelerated amortization expense in the years ended December 31, 2018, 2017 and 2016, respectively. The net book value of capitalized media content is $0.3 million (net of $ 91.2 million accumulated amortization) and $1 .3 million (net of $ 90.2 million accumulated amortization) as of December 31, 2018 and 2017, respectively.
Intangibles Assets — Acquired in Business Combinations
We perform valuations of assets acquired and liabilities assumed on each acquisition accounted for as a business combination, with the primary technique being a discounted cash flow analysis, and allocate the purchase price of each acquired business to our respective net tangible and intangible assets. Acquired intangible assets may include: trade names, non-compete agreements, owned website names, artist relationships, customer relationships, technology, media content, and content publisher relationship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Recoverability of Long-lived Assets
We evaluate the recoverability of our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We did not recognize any impairment loss for long-lived assets for the years ended December 31, 2018, 2017 and 2016. Assets to be disposed of or held for sale would be separately presented on the balance sheets and reported at the lower of their carrying amount or fair value less costs to sell, and would no longer be depreciated or amortized.
Goodwill
Goodwill represents the excess of the cost of an acquired entity over the fair value of the acquired net assets. Goodwill is tested for impairment annually as of October 1st or when events or circumstances change in a manner that indicates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a decline in our stock price leading to an extended period when our market capitalization is less than the book value of our net assets, or significant underperformance relative to expected historical or projected future results of operations.
Goodwill is tested for impairment at the reporting unit level, which is one level below or the same as an operating segment. As of December 31, 2018, we have two reporting units: Marketplaces and Media .
In the fourth quarter of 2017, we adopted ASU 2017-04, Intangibles – Goodwill and Other (Topic 350) , which simplified the subsequent measurement of goodwill by removing the second step of the two-step impairment test, which requires a hypothetical purchase price allocation to measure goodwill impairment. Under the new guidance, goodwill impairment is the amount by which a reporting unit's carrying value exceeds its fair value, not to exceed the carrying amount of goodwill. When testing goodwill for impairment, we may first perform a qualitative assessment to determine whether it is necessary to perform a goodwill impairment test for each reporting unit. We are required to perform a goodwill impairment test only if we conclude that it is more likely than not that a reporting unit’s fair value is less than the carrying value of its assets. Should this be the case, the next step is to identify whether a potential impairment exists by comparing the estimated fair values of our reporting units with their respective carrying values, including goodwill. The fair value of our reporting units is determined using both an income approach and market approach. Significant estimates in valuing our reporting units include, but are not limited to, revenue growth rates and operating margins, future expected cash flows, market comparables and discount rates. If the estimated fair value of a reporting unit exceeds the carrying value, goodwill is not considered to be impaired and no additional steps are necessary. If, however, the fair value of a reporting unit is less than its carrying value, then the amount of the impairment loss is the amount by which a reporting unit's carrying value exceeds its fair value, not to exceed the carrying amount of goodwill.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We report certain financial assets and liabilities at their carrying amounts. The carrying amounts of our financial instruments, which include cash and cash equivalents, accounts receivable, restricted cash, accounts payable, and accrued liabilities approximate fair value because of their short maturities. Certain assets, including goodwill, intangible assets and other long-lived assets, are also subject to measurement at fair value on a nonrecurring basis, if they are deemed to be impaired as the result of an impairment review. Contingent consideration is required to be recognized at fair value as of the acquisition date and remeasured at fair value at each reporting period. We estimate the fair value of these liabilities based on estimated probabilities of achievement of the contingent considerations as per the terms of the purchase agreement, discounted to estimate fair value.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and changes in probability assumptions with respect to the likelihood of achieving the contingent criteria. Any changes in the estimated fair value of contingent consideration may have a material impact on our operating results and cash flows.
Deferred Revenue
Deferred revenue consists of amounts received from or invoiced to customers in advance of our performance obligations being satisfied, including amounts which are refundable. Deferred revenue includes payments received from sales of our products on Society6 and Deny Designs prior to the transfer of control of such products to the customers; payments made for original art sold via Saatchi Art that are collected prior to the completion o</t>
  </si>
  <si>
    <t>Revenue</t>
  </si>
  <si>
    <t>Revenue Recognition</t>
  </si>
  <si>
    <t>3. Revenue
Adoption of ASC Topic 606, Revenue from Contracts with Customers
On January 1, 2018, we adopted Topic 606, Revenue from Contracts with Customers ,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The cumulative impact of adopting Topic 606 was immaterial and no adjustments to the opening balance of retained earnings were recorded. There was no impact to revenues for the year ended December 31, 2018 as a result of applying Topic 606.
Disaggregation of Revenue
The following table presents our revenues disaggregated by revenue source (in thousands):
Year ended December 31,
2018
2017
2016
Product
Marketplaces
$
83,458
$
75,784
$
60,563
Service
Marketplaces
10,479
8,342
5,576
Media
61,105
44,864
47,313
Total revenue
$
155,042
$
128,990
$
113,452
Deferred Revenue
Deferred revenue consists of amounts received from or invoiced to customers in advance of our performance obligations being satisfied, including amounts which are refundable. Deferred revenue includes payments received from sales of our products on Society6 and Deny Designs prior to the transfer of control of such products to the customers; payments made for original art sold via Saatchi Art that are collected prior to the completion of the return period upon which our service is considered completed; and amounts billed to media customers prior to delivery of content; and sales of subscriptions for premium content or services not yet delivered. During the year ended December 31, 2018, we recognized $1.9 million of revenues that were included in the deferred revenue balance as of December 31, 2017.
Our payment terms vary by the type and location of our customer and the products or services offered. The term between invoicing and when payment is due is not significant. For certain products or services, we require payment before the products or services are delivered to the customer.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We do not capitalize costs incurred to fulfill a contract when the contract term is one year or less.</t>
  </si>
  <si>
    <t>Property and Equipment</t>
  </si>
  <si>
    <t>4. Property and Equipment
Property and equipment consisted of the following (in thousands):
December 31,
December 31,
2018
2017
Computers and other related equipment
$
10,859
$
9,106
Purchased and internally developed software
29,758
26,319
Furniture and fixtures
1,470
1,503
Leasehold improvements
6,795
6,784
Machinery and related equipment
581
581
49,463
44,293
Less accumulated depreciation
(36,337)
(32,628)
Property and equipment, net
$
13,126
$
11,665
At December 31, 2018 and 2017, total software under capital lease and vendor financing obligations was $3.8 million and was fully amortized. Amortization expense for assets under capital lease and vendor financing obligations was not material for the years ended December 31, 2018, 2017 and 2016.
Depreciation expense for the periods shown is classified as follows (in thousands):
Year ended December 31,
2018
2017
2016
Product costs
$
961
$
252
$
—
Service costs
3,059
3,092
3,563
Sales and marketing
28
36
49
Product development
62
91
138
General and administrative
2,089
2,604
3,440
Total depreciation
$
6,199
$
6,075
$
7,190
As a result of the shortening our estimated useful lives for certain assets, we recorded accelerated depreciation expense of approximately less than $0.1 million, $0.4 million and $1.2 million for the years ended December 31, 2018, 2017 and 2016.</t>
  </si>
  <si>
    <t>Intangible Assets</t>
  </si>
  <si>
    <t>5. Intangible Assets
Intangible assets consisted of the following (in thousands):
December 31, 2018
Gross carrying
Accumulated
Net carrying
Weighted average
amount
amortization
amount
useful life (years)
Customer relationships
$
4,003
$
(2,219)
$
1,784
3.7
Artist relationships
12,223
(11,007)
1,216
4.1
Media content
91,489
(91,215)
274
5.1
Technology
6,204
(5,682)
522
4.6
Non-compete agreements
25
(25)
—
3.0
Trade names
16,257
(6,120)
10,137
9.9
$
130,201
$
(116,268)
$
13,933
December 31, 2017
Gross carrying
Accumulated
Net carrying
Weighted average
amount
amortization
amount
useful life (years)
Customer relationships
$
2,853
$
(1,628)
$
1,225
4.3
Artist relationships
12,235
(10,659)
1,576
4.1
Media content
91,445
(90,187)
1,258
5.1
Technology
6,204
(4,751)
1,453
4.6
Non-compete agreements
25
(20)
5
3.0
Trade names
9,889
(4,975)
4,914
10.2
$
122,651
$
(112,220)
$
10,431
Identifiable finite-lived intangible assets are amortized on a straight-line basis over their estimated useful lives.
Amortization expense by classification is shown below (in thousands):
Year ended December 31,
2018
2017
2016
Service costs
$
1,035
$
3,212
$
7,037
Sales and marketing
948
692
2,319
Product development
931
1,101
987
General and administrative
1,157
723
557
Total amortization
$
4,071
$
5,728
$
10,900
Service costs for the years ended December 31, 2018, 2017 and 2016 include an accelerated amortization charge of less than $0.1 million, $0.7 million and $1.9 million, respectively, as a result of the removing certain content assets from service.
Based upon the current amount of intangible assets subject to amortization, the estimated amortization expense for the next five years as of December 31, 2018 is as follows (in thousands):
Estimated
Amortization
Year ending December 31,
2019
$
3,177
2020
$
2,236
2021
$
1,810
2022
$
1,573
2023
$
1,303
Thereafter
$
3,834</t>
  </si>
  <si>
    <t>Goodwill and Intangible Assets</t>
  </si>
  <si>
    <t>6. Goodwill
The following table presents the changes in our goodwill balance (in thousands):
Balance at December 31, 2016
$
11,167
Acquisitions
5,906
Foreign currency impact
79
Balance at December 31, 2017
$
17,152
Acquisition
2,332
Foreign currency impact
(49)
Balance at December 31, 2018
$
19,435
We have two reporting units, Marketplaces and Media. Goodwill related to our Marketplaces reporting unit was $17.1 million as of December 31, 2018. Goodwill related to our Media reporting unit was $2.3 million and was recorded in connection with the acquisition of Well+Good in June 2018.
For the year ended December 31, 2018, we elected to perform a step one impairment analysis as part of our annual goodwill impairment test and determined that there was no impairment charge for the year ended December 31, 2018. The fair value of our reporting units is determined using both an income approach and market approach. The change in goodwill in 2018 is attributable to the acquisition of Well+Good in June 2018.
For the year ended December 31, 2017, we elected to perform a qualitative impairment analysis as part of our annual goodwill impairment assessment and determined that there was no impairment charge for the year ended December 31, 2017 . We may be required to record goodwill impairment charges in future periods . The change in goodwill in 2017 is attributable to the acquisition of Deny Designs in May 2017.</t>
  </si>
  <si>
    <t>Accrued Expenses and Other Liabilities</t>
  </si>
  <si>
    <t>7. Accrued Expenses and Other Liabilities
Accrued expenses and other liabilities consisted of the following (in thousands):
December 31,
December 31,
2018
2017
Accrued payroll and related items
$
4,769
$
4,252
Artist payables
5,528
4,999
Accrued product costs
3,008
1,914
Accrued marketing
935
1,301
Contingent liabilities
1,082
1,176
Accrued post-combination consideration
1,819
—
Other
5,008
3,540
Accrued expenses and other current liabilities
$
22,149
$
17,182
Other long-term liabilities consisted of the following (in thousands):
December 31,
December 31,
2018
2017
Accrued rent
$
1,320
$
1,443
Contingent liabilities
976
1,944
Other
270
69
Other liabilities
$
2,566
$
3,456
As part of the acquisition of Deny Designs, contingent consideration of up to $3.6 million is payable to the seller annually in three equal installments on the first through third anniversary of the closing date of May 1, 2017. The contingent consideration was valued at $2.8 million as of the acquisition date based on time value, discount rate, and the estimated probability of achieving the contingent criteria related to the ongoing development of new products for sale, as specified in the purchase agreement. Such amounts will be adjusted at each subsequent period based on probability of achievement until settlement of such liability. Adjustments to the liability are recorded to income or expense in our statements of operations. In May 2018, the first installment of the contingent consideration, net of post-closing working capital adjustments to the purchase price, was paid to the seller in the amount of $1.1 million. During the years ended December 31, 2018 and 2017, w e recorded a fair value adjustment of less than $0.1 million and $0.3 million, respectively, to the liability, which was recorded to operating expense in our consolidated statements of operations. The estimated amount payable upon the second year anniversary is included in accrued expenses and other current liabilities, and estimated amounts payable upon the third anniversary is included in other liabilities in our consolidated balance sheets.</t>
  </si>
  <si>
    <t>Commitments and Contingencies</t>
  </si>
  <si>
    <t>8. Commitments and Contingencies
Leases
We conduct our operations utilizing leased office facilities in various locations under operating leases with non-cancelable periods ending between July 2019 and July 2024. The lease for our Santa Monica facility expires in July 2024.
The following is a schedule of future minimum lease payments under operating leases as of December 31, 2018 (in thousands):
Operating
leases
Year ending December 31,
2019
$
2,765
2020
2,275
2021
2,281
2022
2,183
2023
2,236
Thereafter
1,336
Total minimum lease payments
$
13,076
As of December 31, 2018, future lease payments under capital leases were not material. We incurred rent expense of $2.9 million, $2.6 million and $2.3 million, respectively, for the years ended December 31, 2018, 2017 and 2016.
Litigation
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
Taxes
From time to time, various federal, state and other jurisdictional tax authorities undertake reviews of the Company and its filings. In evaluating the exposure associated with various tax filing positions, we accrue charges for possible exposures. We believe any adjustments that may ultimately be required as a result of any of these reviews will not be material to our consolidated financial statements.
Indemnifications
In the normal course of business, we have provided certain indemnities, commitments and guarantees under which we may be required to make payments in relation to certain transactions or contractual commitments. These indemnities include intellectual property indemnities to our customers and partners, indemnities to our directors and officers to the maximum extent permitted under the laws of Delaware, indemnifications related to our lease agreements and indemnifications to sellers or buyers in connection with acquisitions and dispositions, respectively. In addition, our advertiser, content creation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t>
  </si>
  <si>
    <t>Income Taxes</t>
  </si>
  <si>
    <t>9. Income Taxes
Income (loss) from operations before income taxes consisted of the following (in thousands):
Year ended December 31,
2018
2017
2016
Domestic
$
(22,050)
$
(30,593)
$
(1,856)
Foreign
(1,045)
(577)
(165)
Loss from operations before income taxes
$
(23,095)
$
(31,170)
$
(2,021)
Income tax (expense) benefit consisted of the following (in thousands):
Year ended December 31,
2018
2017
2016
Current (expense) benefit:
Federal
$
—
$
—
$
—
State
(53)
(85)
(6)
International
6
55
(22)
Deferred (expense) benefit:
Federal
(45)
(22)
—
State
(17)
(5)
—
International
14
94
38
Total income tax (expense) benefit
$
(95)
$
37
$
10
The reconciliation of the federal statutory income tax rate of 21% for the year ended December 31, 2018 and 35% for the years ended December 31, 2017 and 2016, to our effective income tax rate is as follows (in thousands):
Year ended December 31,
2018
2017
2016
Expected income tax benefit at U.S. statutory rate
$
4,856
$
10,909
$
707
Difference between U.S. and foreign taxes
(4)
(92)
(32)
State tax (expense) benefit, net of federal taxes
461
325
(41)
Stock-based compensation
459
243
(725)
Meals and entertainment
(120)
(116)
(98)
Non-deductible officer compensation
(907)
(1,463)
—
Deferred tax changes due to new tax rate and other adjustments
1,043
(32,304)
(1,371)
Valuation allowance
(5,888)
22,530
1,549
Other
5
5
21
Total income tax benefit (expense)
$
(95)
$
37
$
10
On December 22, 2017, the Tax Cuts and Jobs Act (the “2017 Act”) took effect. The enactment of the 2017 Act requires the remeasurement of deferred taxes at the new corporation tax rate of 21%, for which we have recorded a provisional amount that reduces the net deferred tax assets, before valuation allowance, by $38.4 million in 2017. Due to a full valuation allowance, the change in deferred taxes was fully offset by the change in valuation allowance. As of December 31, 2018, we have completed our analysis on the tax impact relating to the 2017 Act and no material changes were made to the provisional amounts recorded.
Other significant provisions that may impact income taxes in future years include: an exemption from U.S. tax on dividends of future foreign earnings, deductions related to foreign derived intangible income, and a minimum tax on certain foreign earnings. We do not expect these provisions to have material impact to our tax positions.
The tax effects of temporary differences that give rise to significant portions of the deferred tax assets and deferred tax liabilities are presented below (in thousands):
December 31,
December 31,
2018
2017
Deferred tax assets:
Accrued liabilities not currently deductible
$
1,929
$
1,542
Intangible assets—excess of tax basis over financial statement basis
17,729
21,327
Federal impact of deferred state taxes
3
(2,011)
Net operating losses
52,751
45,268
Stock-based compensation
1,761
2,152
Other
410
399
74,583
68,677
Deferred tax liabilities:
Intangible assets—excess of financial statement basis over tax basis
(206)
(332)
Property and equipment
(986)
(755)
(1,192)
(1,087)
Valuation allowance
(73,477)
(67,630)
Net deferred tax liabilities
$
(86)
$
(40)
Current
$
—
$
—
Non-current
(86)
(40)
$
(86)
$
(40)
We had federal net operating loss (“NOL”) carryforwards of approximately $220.1 million and $189.8 million as of December 31, 2018 and 2017, respectively. NOLs generated prior to January 1, 2018 expire between 2021 and 2037. NOLs generated since January 1, 2018 can be carried forward indefinitely. In addition, as of December 31, 2018 and 2017 we had state NOL carryforwards of approximately $77.8 million and $65.4 million which expire between 2019 and 2038.
Sections 382 and 383 of the Internal Revenue Code of 1986, as amended, provide for annual limitations on the utilization of net operating loss and credit carryforwards if we were to undergo an ownership change, as defined in Section 382. Changes in our equity structure and the acquisitions made by us in prior years resulted in such an ownership change. Currently, we do not expect the utilization of our net operating loss and tax credit carryforwards in the near term to be materially affected as no significant limitations are expected to be placed on these carryforwards as a result of our previous ownership changes.
We reduce the deferred tax asset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a portion of the deferred tax assets. However, the reversal of deferred tax liabilities associated with tax deductible goodwill can be a source of taxable income to support the realization of a deductible temporary difference that is scheduled to reverse into net operating losses with an unlimited carryforward period. Except for the deferred tax liabilities resulting from tax deductible goodwill, we have deferred tax assets in excess of deferred tax liabilities before application of a valuation allowance for the periods presented. As we have insufficient history of generating income, w e have determined it is more likely than not that we will not realize the benefit of all our deferred tax assets and accordingly a valuation allowance of $73.5 million and $67.6 million against our deferred taxes was required at December 31, 2018 and 2017, respectively. The change in the valuation allowance for the years ended December 31, 2018, 2017 and 2016 was an increase of $5.9 million, a decrease of $22.5 million and a decrease of $2.8 million, respectively, all of which was recorded in income tax benefit (expense). As we have no sustained history of generating book income, the ultimate future realization of these excess deferred tax assets is not more likely than not and thus subject to a valuation allowance.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not material. There are no material uncertain income tax positions during the years ended December 31, 2018, 2017 or 2016 and we do not expect our uncertain tax positions to have a material impact on our consolidated financial statements within the next twelve months. The total gross amount of unrecognized tax benefits was not material as of December 31, 2018 and 2017.
We file a U.S. federal and various state tax returns. The tax years 2007 to 2017 remain subject to examination by the Internal Revenue Service and most tax years since our incorporation are subject to examination by various state authorities.</t>
  </si>
  <si>
    <t>Employee Benefit Plan</t>
  </si>
  <si>
    <t xml:space="preserve">10. Employee Benefit Plan
We have a defined contribution plan under Section 401(k) of the Internal Revenue Code (“401(k) Plan”) covering all full-time employees who meet certain eligibility requirements. Eligible employees may defer up to 90% of their pre-tax eligible compensation, up to the annual maximum allowed by the Internal Revenue Service. Under the 401(k) Plan, we may, but are not obligated to, match a portion of the employee contributions up to a defined maximum. We made matching contributions of $0.9 million, $0.8 million and $0.9 million for the years ended December 31, 2018, 2017 and 2016, respectively. </t>
  </si>
  <si>
    <t>Stock-based Compensation Plans and Awards</t>
  </si>
  <si>
    <t>Stock-Based Compensation Plans and Awards</t>
  </si>
  <si>
    <t>11. Stock-based Compensation Plans and Awards
Stock Incentive Plans
The 2010 Incentive Award Plan (the “2010 Plan”) was adopted by the board of directors, and approved by the Company’s stockholders in August 2010. In connection with the adoption of the 2010 Plan on August 5, 2010, 0.06 million stock-based awards then available for grant under the 2006 Plan were canceled. Any stock-based awards outstanding under the 2006 Plan when the 2010 Plan was adopted that subsequently are forfeited, expire or lapse are available for future grants under the 2010 Plan. An amended and restated version of the 2010 Plan (the “2010 A&amp;R Plan”) was adopted by the board of directors on April 23, 2015 and approved by the Company’s stockholders on June 11, 2015. Upon adoption of the 2010 A&amp;R Plan, up to 5.6 million stock options, restricted stock, restricted stock unit and other incentive awards were reserved for future grant to employees, officers, non-employee directors, and consultants, and such options or awards may be designated as incentive or non-qualified and may be granted under the 2010 A&amp;R Plan. In addition, awards available for grant under the 2010 A&amp;R Plan shall be increased on an annual basis as of January 1st of each fiscal year through January 2020 by an amount equal to the lesser of (i) 1.2 million (ii) 5% of the total shares outstanding as of the end of the prior fiscal year and (iii) such lesser amount as determined by the Administrator of the 2010 Plan. As of December 31, 2018, 3.3 million stock-based awards were available for future grant under the 2010 Plan. Generally, stock option grants have 10-year terms and vest upon the first anniversary of the grant date and then quarterly or monthly thereafter over a 3 or 4-year period. Restricted stock unit awards generally vest upon the first anniversary of the grant date and then quarterly or monthly thereafter over a 3 or 4-year period. Certain stock options and restricted stock unit awards have accelerated vesting provisions in the event of a change in control.
Valuation of Awards
The per share fair value of stock options granted with service conditions was determined on the date of grant using the Black-Scholes-Merton option pricing model with the following weighted average assumptions:
Year ended December 31,
2018
2017
2016
Expected life (in years)
5.8
5.9
6.0
Risk-free interest rate
2.9
%
1.9
%
1.3
%
Expected volatility range
44.2
%
53.0
%
53.6
%
Expected dividend yield
—
—
—
Award Activity
Stock Options
Stock option activity is as follows (in thousands, except per share data):
Weighted
average
Weighted
remaining
Number of
average
contractual
Aggregate
options
exercise
term
intrinsic
outstanding
price
(in years)
value
Outstanding at December 31, 2017
2,140
$
9.09
6.95
$
4,443
Options granted
47
$
10.49
Options exercised
(289)
$
5.97
Options forfeited or cancelled
(45)
$
7.62
Outstanding at December 31, 2018
1,853
$
9.65
6.09
$
879
Exercisable at December 31, 2018
1,705
$
9.87
5.92
$
758
Vested and expected to vest at December 31, 2018
1,850
$
9.66
6.07
$
875
The pre-tax aggregate intrinsic value of outstanding and exercisable stock options is based on the difference between the fair value of our common stock at December 31, 2018 and 2017 and their exercise prices, respectively for all awards where the fair value of our common stock exceeds the exercise price. Options expected to vest reflect an estimated forfeiture rate.
Information related to stock-based compensation activity is as follows (in thousands, except per share data):
Year ended December 31,
2018
2017
2016
Weighted average fair value of options granted (per option)
$
4.75
$
4.01
$
2.76
Intrinsic value of options exercised
$
1,167
$
893
$
97
As of December 31, 2018, there was approximately $0.5 million of stock-based compensation expense related to the non-vested portion of stock options, which is expected to be recognized over a weighted average period of 1.5 years.
Restricted Stock Units
Weighted
average
Number of
grant date
shares
fair value
Unvested at December 31, 2017
1,888
$
7.13
Granted
1,605
$
8.16
Vested
(1,198)
$
6.97
Forfeited
(374)
$
7.64
Unvested at December 31, 2018
1,921
$
7.99
The total fair value of restricted stock units that vested in the years ended December 31, 2018, 2017 and 2016 was $8.3 million, $5.7 million and $3.5 million, respectively.
As of December 31, 2018, there was approximately $11.4 million of unrecognized stock-based compensation cost related to non-vested RSUs. The amount is expected to be recognized over a weighted average period of 2.0 years. To the extent that the actual forfeiture rate is different from the anticipated, stock-based compensation expense related to these awards will be different.
Employee Stock Purchase Plan
In May 2011, we commenced our first offering under the Employee Stock Purchase Plan (“ESPP”), which allows eligible employees to purchase, through payroll deductions, a limited amount of our common stock at a 15% discount to the lower of market price as of the beginning or ending of each six-month purchase period. Participants can authorize payroll deductions for amounts up to the lesser of 15% of their qualifying wages or the statutory limit under the U.S. Internal Revenue Code. The ESPP currently provides for a 12-month offering period which is comprised of two consecutive six-month purchase periods, one from May to November and the other from November to May. A maximum of 500 shares of common stock may be purchased by each participant during each six-month purchase period. The fair value of the ESPP options granted is determined using a Black-Scholes-Merton model and is amortized over the remaining life of the 12-month offering period of the ESPP. The Black-Scholes-Merton model included an assumption for expected volatility of between 27% and 47% for each of the two purchase periods in the current offering period. The expense related to the years ended December 31, 2018, 2017 and 2016 was not material. There were 1.6 million shares of common stock remaining authorized for issuance under the ESPP at December 31, 2018.
Stock-based Compensation Expense
Stock-based compensation expense related to all employee and non-employee stock-based awards was as follows (in thousands):
Year ended December 31,
2018
2017
2016
Service costs
$
699
$
599
$
1,174
Sales and marketing
937
759
725
Product development
2,278
1,847
1,502
General and administrative
5,517
5,360
4,378
Total stock-based compensation
$
9,431
$
8,565
$
7,779
There was no income tax benefit related to stock-based compensation included in net income (loss) for the years ended December 31, 2018 and 2017 as the Company generated current year taxable losses without stock-based compensation.
During each of the years ended December 31, 2018, 2017 and 2016, $0.5 million of stock-based compensation expense related to stock options was capitalized, primarily as part of internally developed software projects.
During the year ended December 31, 2016, we accelerated the vesting of certain stock awards in connection with the sale of our Cracked business, resulting in approximately $0.8 million in stock-based compensation expense.</t>
  </si>
  <si>
    <t>Stockholders' Equity</t>
  </si>
  <si>
    <t>12. Stockholders’ Equity
Stock Repurchases
Under our stock repurchase plan, as amended in February 2012, we are authorized to repurchase up to $50.0 million of our common stock from time to time. We have not initiated any repurchases of our common stock since December 2016. Repurchases of a pproximately 10,000 shares were initiated in the fourth quarter of 2016 but settled in the first quarter of 2017 for an aggregate amount of less than $0.1 million. As of December 31, 2018, approximately $14.3 million remained available under the repurchase plan, and we may continue to make stock repurchases from time to time in the future. The timing and actual number of shares repurchased will depend on various factors including price, corporate and regulatory requirements, alternative investment opportunities and other market conditions.
Shares repurchased by us are accounted for when the transaction is settled. As of December 31, 2018, there were no unsettled share repurchases. The par value of shares repurchased and retired is deducted from common stock and any excess over par value is deducted from additional paid-in capital. Direct costs incurred to repurchase the shares are included in the total cost of the shares.
Voting Rights
Each share of common stock has the right to one vote per share.</t>
  </si>
  <si>
    <t>Fair Value Measurements</t>
  </si>
  <si>
    <t>Fair Value</t>
  </si>
  <si>
    <t>13. Fair Value Measurements
We report certain financial assets and liabilities at their carrying amounts. The carrying amounts of our financial instruments, which include cash and cash equivalents, accounts receivable, restricted cash, accounts payable, and accrued liabilities approximate fair value because of their short maturities. Certain assets, including goodwill, intangible assets and other long-lived assets are also subject to measurement at fair value on a nonrecurring basis, if they are deemed to be impaired as the result of an impairment review. Contingent consideration is required to be recognized at fair value as of the acquisition date and remeasured at fair value at each reporting period. We estimate the fair value of these liabilities based on estimated probabilities of achievement of the contingent considerations as per the terms of the purchase agreement, discounted to estimate fair value.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and changes in probability assumptions with respect to the likelihood of achieving the contingent criteria. Any changes in the estimated fair value of contingent consideration may have a material impact on our operating results and cash flows.
As of each of the periods ended December 31, 2018 and 2017, we did not have any Level 1 or Level 2 financial assets or liabilities measured at fair value. In May 2017, we recorded a contingent consideration liability as a result of the acquisition of Deny Designs for $2.8 million. The minimum and maximum amount payable for each of the three years is $0.3 million and $1.2 million, respectively, based upon satisfaction of the contingent criteria related to the ongoing development of new products for sale, as specified in the purchase agreement. Such amounts will be adjusted at each subsequent period based on probability of achievement until settlement of such liability. Adjustments to the liability will be recorded to income or expense in our consolidated statements of operations. In May 2018, the first installment of the contingent consideration, net of post-closing working capital adjustments to the purchase price, was paid to the seller in the amount of $1.1 million. During the years ended December 31, 2018 and 2017, w e recorded a fair value adjustment of less than $0.1 million and $0.3 million, respectively, to the liability, which was recorded to operating expense in our consolidated statements of operations. We classify our contingent consideration resulting from acquisitions within the Level 3 fair value hierarchy, as the valuation inputs are based on unobservable inputs.</t>
  </si>
  <si>
    <t>Acquisitions and Dispositions</t>
  </si>
  <si>
    <t>14. Acquisitions and Dispositions
Acquisitions
We account for acquisitions of businesses using the purchase method of accounting where the cost is allocated to the underlying net tangible and intangible assets acquir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During the years ended December 31, 2018, 2017 and 2016, we acquired businesses consistent with our plan of acquiring, consolidating and developing marketplaces and media properties. In addition to identifiable assets acquired in these business combinations, our goodwill primarily derives from the ability to generate synergies across our businesses.
Year ended December 31, 2018
On June 5, 2018, we acquired 100% of the issued and outstanding membership interests of Well+Good LLC (“Well+Good”), a health and wellness media company, for an initial payment of $12.3 million in cash, comprised of a $10.0 million purchase price and an additional $2.3 million after giving effect to working capital adjustments as of the closing date. Of the aggregate $12.3 million in cash paid at closing, $0.8 million was held back to secure post-closing indemnification obligations of the sellers and/or post-closing adjustments to the purchase price. Any remaining portion of the holdback amount not subject to then-pending claims will be paid on the one year anniversary of the closing of the acquisition. In addition, we agreed to pay certain key employees/equity holders of Well+Good deferred compensation targeted at $9.0 million, payable over a three year period upon the achievement of certain operating targets through the end of the 2020 fiscal year, subject to reduction, increase and acceleration in certain circumstances. The deferred compensation is considered post-combination consideration and will be expensed over the service period in the consolidated statements of operations.
The total fair value of the purchase price for the acquisition approximated $12.3 million and was allocated to Well+Good’s tangible and intangible assets acquired and liabilities assumed, based on their fair values as of June 5, 2018, the closing date of the acquisition. The excess of the purchase price over the net assets and liabilities acquired was recorded as goodwill. The valuation of the fair value of tangible and intangible assets acquired and liabilities assumed was finalized as of December 31, 2018 and there was no material impact to the consolidated statements of operations as a result of measurement-period adjustments. Well+Good operates as part of our media segment.
The following table summarizes the allocation of the purchase price for Well+Good (in thousands):
Goodwill
$
2,332
Trademark
6,400
Customer relationships
1,150
Cash and cash equivalents
1,224
Accounts receivable
2,676
Other current assets
293
Property, plant and equipment
10
Other long-term assets
113
Trade accounts payable
(272)
Other accrued liabilities
(528)
Deferred revenue
(1,132)
Total
$
12,266
The trademark and customer relationships we acquired have estimated useful lives of ten years and two years, respectively. The estimated weighted average useful life of the intangible assets we acquired is nine years. Goodwill is primarily derived from the acquired established workforce and the estimated future synergies associated with the combined operations. The goodwill is included as part of our Media reporting unit and will be deductible for tax purposes.
The acquisition is included in our consolidated financial statements as of the closing date of the acquisition, which was June 5, 2018. For the year ended December 31, 2018, revenue generated by Well+Good subsequent to its acquisition included in our consolidated statements of operations was $8.4 million. For the year ended December 31, 2018, Well+Good generated a pre-tax loss of $1.2 million subsequent to its acquisition included in our consolidated statements of operations.
Year ended December 31, 2017
On May 1, 2017, we completed the acquisition of certain assets and the assumption of certain liabilities of Deny Designs, a made-to-order home décor brand with in-house manufacturing capacity, and both wholesale and direct-to-consumer channels, for total consideration of $12.0 million. The purchase price consists of cash of approximately $6.7 million paid at closing, approximately 215,000 shares of Leaf Group common stock valued at approximately $1.7 million issued in a private placement, and contingent consideration of $3.6 million, payable annually in three equal installments on the first through third anniversary of the closing date, subject to reduction in certain circumstances. A portion of the contingent consideration will secure post-closing indemnification obligations of the seller and/or post-closing working capital adjustments to the purchase price. Deny Designs operates as a part of our Marketplaces segment, augmenting our made-to-order business.
The total fair value of the purchase price for the acquisition including cash paid at closing, fair value of common stock issued and contingent consideration approximated $11.2 million and was allocated to Deny Designs’ tangible and intangible assets acquired and liabilities assumed, based on their estimated fair values as of May 1, 2017, the closing date of the acquisition. The excess of the purchase price over the net assets and liabilities acquired was recorded as goodwill. The acquisition is included in our consolidated financial statements as of the closing date of the acquisition, which was May 1, 2017. The valuation of the fair value of tangible and intangible assets acquired and liabilities assumed was finalized as of December 31, 2017.
The following table summarizes the allocation of the purchase price for Deny Designs (in thousands):
Goodwill
$
5,906
Trademark
2,300
Customer relationships
1,400
Artist relationships
300
Technology
550
Other assets and liabilities assumed
705
Total
$
11,161
The trademark, customer relationships, artist relationships, and technology we acquired have estimated useful lives of ten years, five years, t hree years, and t hree years, respectively. The estimated weighted average useful life of the intangible assets we acquired in total is seven years. Goodwill is primarily derived from our ability to generate synergies with Deny Designs’ products and services with our other marketplaces. The goodwill will be included as part of our Marketplaces reporting unit and is deductible for tax purposes.
The contingent consideration was valued at $2.8 million as of the acquisition date based on time value, discount rate, and the estimated probability of achieving the contingent criteria related to the ongoing development of new products for sale, as specified in the purchase agreement. The minimum and maximum amount payable for each of the three years is $0.3 million and $1.2 million, respectively. Such amounts will be adjusted at each subsequent period based on probability of achievement until settlement of such liability. Adjustments to the liability are recorded to income or expense in our consolidated statements of operations. During the years ended December 31, 2018 and 2017, w e recorded a fair value adjustment of less than $0.1 million and $0.3 million, respectively, to the liability, which was recorded to operating expense in our consolidated statements of operations. The contingent consideration liability is included in accrued expenses and other long-term liabilities in our consolidated balance sheets.
Year ended December 31, 2016
On July 7, 2016, we completed the acquisition of the entire issued share capital of Other Art Fairs Ltd, which operates as The Other Art Fair, for consideration of £1.1 million (approximately $1.5 million) in cash, excluding deferred consideration of up to £315,000 in cash, payable over a three year period. The Other Art Fair is a leading London-based art fair for discovering emerging artists that subsequent to the acquisition, now operates as Saatchi Art’s complementary art fair event brand.
The total purchase price of the acquisition was allocated to The Other Art Fair’s tangible and intangible assets acquired and liabilities assumed based on their estimated fair values as of July 7, 2016, the closing date of the acquisition. The excess of the purchase price over the net assets and liabilities acquired was recorded as goodwill.
The acquisition is included in our consolidated financial statements as of the closing date of the acquisition, which was July 7, 2016. Operating income and pro forma financial information for The Other Art Fair for the year ended December 31, 2016 was not material to our financial results.
The following table summarizes the allocation of the purchase price for The Other Art Fair (in thousands):
Goodwill
$
851
Trademark
556
Artist relationships
207
Other assets and liabilities assumed
(143)
Total
$
1,471
The trademark we acquired has an estimated useful life of five years and the artist relationships we acquired have an estimated useful life of three years. The estimated weighted average useful life of the intangible assets we acquired in total is four years. Goodwill is primarily derived from our ability to generate synergies with its services. The goodwill is included as part of our Marketplaces reporting unit and is not deductible for tax purposes.
Supplemental Pro forma Information (unaudited)
Supplemental information on an unaudited pro forma basis, as if the acquisition of Deny Designs had occurred on January 1, 2016 and the acquisition of Well+Good had occurred on January 1, 2017, is as follows (in thousands):
Year ended December 31,
2018
2017
2016
Revenue
$
159,786
$
139,345
$
121,818
Net loss
(23,682)
(31,971)
(2,504)
The unaudited pro forma supplemental information is based on estimates and assumptions which we believe are reasonable and reflect amortization of intangible assets as a result of the acquisitions. The pro forma results are not necessarily indicative of the results that would have been realized had the acquisitions been consummated as of the beginning of the periods presented.
Dispositions
Year ended December 31, 2016
In April 2016, we completed the sale of substantially all of the assets relating to our Cracked business, including the Cracked.com humor website, to Scripps Media, Inc., a subsidiary of The E.W. Scripps Company, for a cash purchase price of $39.0 million. A portion of the purchase price equal to $3.9 million was placed into escrow at closing to cover certain of our post-closing indemnification obligations. In July 2017, the full escrow amount of $3.9 million was released and paid to us following the expiration of the indemnification period. Revenue for the Cracked business for the year ended December 31, 2016 (through the sale date of April 12, 2016) was $1.8 million. The Cracked business had a pre-tax loss of $1.9 million for the year ended December 31, 2016 (through the sale date of April 12, 2016), excluding allocations for corporate costs and including stock-based compensation expense resulting from the sale. The sale did not meet the definition of discontinued operations under ASC 2014-08, Reporting Discontinued Operations and Disclosures of Disposals of Components of an Entity.
As a result of the sale of the Cracked business, we recognized a gain of $38.1 million, recorded in other (expense) income, net, which included $0.6 million in net assets sold and $0.3 million in transaction costs incurred in connection with the sale.
In addition, during the year ended December 31, 2016, we sold two of our non-core media properties for total cash consideration of $2.1 million, including $0.4 million received during the year ended December 31, 2017, resulting in a gain of $2.1 million, recorded in other (expense) income, net.</t>
  </si>
  <si>
    <t>Business Segments</t>
  </si>
  <si>
    <t>15. Business Segments
We operate in two segments: Marketplaces and Media. Our Marketplaces segment consists of several leading art and design marketplaces where large communities of artists can market and sell their original artwork or their original designs printed on a wide variety of products. Our Media segment consists of our leading owned and operated media properties that publish content, including videos, articles and other content formats, on various category-specific properties with distinct editorial voices, as well as other media properties focused on specific categories or interests that we either own and operate or host and operate for our partners.
Our chief operating decision maker (the “CODM”) uses revenue and operating contribution to evaluate the profitability of our operating segments; all other financial information is reviewed by the CODM on a consolidated basis. Segment operating contribution reflects segment revenue less operating expenses that are directly attributable to the operating segment, not including corporate and unallocated expenses and also excluding: (a) depreciation expense; (b) amortization of intangible assets; (c) share-based compensation expense; (d) interest and other income (expense); (e) income taxes; and (f) contingent payments to certain key employees/equity holders of acquired businesses. Our CODM does not evaluate our operating segments using asset information. We do not aggregate our operating segments. The majority of our principal operations and assets are located in the United States.
The financial performance of our operating segments and reconciliation to consolidated operating loss is as follows (in thousands):
Year ended December 31,
2018
2017
2016
Segment Revenue:
Marketplaces
$
93,937
$
84,126
$
66,139
Media
61,105
44,864
47,313
Total revenue
$
155,042
$
128,990
$
113,452
Segment Operating Expenses:
Marketplaces (1)
$
95,068
$
86,656
$
65,513
Media (1)
34,686
26,616
36,510
Add:
Corporate expenses (2)
27,089
26,691
27,845
Consolidated operating expenses
$
156,843
$
139,963
$
129,868
Segment Operating Contribution:
Marketplaces (3)
$
(1,131)
$
(2,530)
$
626
Media (3)
26,419
18,248
10,803
Add (deduct):
Corporate expenses (2)
(27,089)
(26,691)
(27,845)
Acquisition, disposition and realignment costs (4)
320
299
1,396
Adjusted EBITDA (5)
$
(1,481)
$
(10,674)
$
(15,020)
Reconciliation to consolidated pre-tax income (loss):
Adjusted EBITDA (5)
$
(1,481)
$
(10,674)
$
(15,020)
Add (deduct):
Interest income (expense), net
305
190
92
Other (expense) income, net
(78)
(19)
40,172
Depreciation and amortization (6)
(10,270)
(11,803)
(18,090)
Stock-based compensation (7)
(9,431)
(8,565)
(7,779)
Acquisition, disposition, realignment and contingent payment costs (8)
(2,140)
(299)
(1,396)
Loss before income taxes
$
(23,095)
$
(31,170)
$
(2,021)
(1)
Segment operating expenses reflects operating expenses that are directly attributable to the operating segment, not including corporate and unallocated expenses, and also excluding the following: (a) depreciation expense; (b) amortization of intangible assets; (c) share-based compensation expense; (d) interest and other income (expense); (e) income taxes; and (f) contingent payments to certain key employees/equity holders of acquired businesses.
(2)
Corporate expenses include operating expenses that are not directly attributable to the operating segments, including: corporate information technology, marketing, and general and administrative support functions and also excludes the following: (a) depreciation expense; (b) amortization of intangible assets; (c) share-based compensation expense; (d) interest and other income (expense); and (e) income taxes.
(3)
Segment operating contribution reflects segment revenue less segment operating expenses. Operating contribution has certain limitations in that it does not take into account the impact to the statements of operations of certain expenses and is not directly comparable to similar measures used by other companies.
(4)
Represents such items, when applicable, as (a) legal, accounting and other professional service fees directly attributable to acquisition, disposition or corporate realignment activities, (b) employee severance, and (c) other payments attributable to acquisition, disposition or corporate realignment activities, excluding contingent payments to certain key employees/equity holders of acquired businesses.
(5)
Adjusted EBITDA reflects net income (loss) excluding interest (income) expense, income tax expense (benefit), and certain other non-cash or non-recurring items impacting net income (loss) from time to time, principally comprised of depreciation and amortization, stock-based compensation, contingent payments to certain key employees/equity holders of acquired businesses and other payments attributable to acquisition, disposition or corporate realignment activities.
(6)
Represents depreciation expense of our long-lived tangible assets and amortization expense of our finite-lived intangible assets, including amortization expense related to our investment in media content assets, included in our GAAP results of operations.
(7)
Represents the expense related to stock-based awards granted to employees as included in our GAAP results of operations.
(8)
Represents such items, when applicable, as (a) legal, accounting and other professional service fees directly attributable to acquisition, disposition or corporate realignment activities, (b) employee severance, (c) contingent payments to certain key employees/equity holders of acquired businesses and (d) other payments attributable to acquisition, disposition or corporate realignment activities.
Revenue by geographic region, as determined based on the location of our customers or the anticipated destination of use was as follows (in thousands):
Year ended December 31,
2018
2017
2016
Domestic
$
129,519
$
102,553
$
90,504
International
25,523
26,437
22,948
Total revenue
$
155,042
$
128,990
$
113,452</t>
  </si>
  <si>
    <t>Concentrations</t>
  </si>
  <si>
    <t>Risks and Uncertainties [Abstract]</t>
  </si>
  <si>
    <t>16. Concentrations
Concentrations of Credit and Business Risk
Financial instruments that potentially subject us to a concentration of credit risk consist of cash and cash equivalents and accounts receivable.
At December 31, 2018, our cash and cash equivalents were maintained primarily with two major U.S. financial institutions and three foreign banks. We also maintained cash balances with three internet payment processors. Deposits with these institutions at times exceed the federally insured limits, which potentially subjects us to concentration of credit risk. Historically, we have not experienced any losses related to these balances and believe that there is minimal risk of expected future losses. However, there can be no assurance that there will not be losses on these deposits.
A substantial portion of our advertising revenue is generated from multiple arrangements with one customer. Customers comprising more than 10% of consolidated revenue were as follows:
Year ended December 31,
2018
2017
2016
Google Inc.
25
%
24
%
27
%
Customers comprising more than 10% of the consolidated accounts receivable balance were as follows:
Year ended December 31,
2018
2017
Google Inc.
25
%
34
%</t>
  </si>
  <si>
    <t>Net Income (Loss) Per Share</t>
  </si>
  <si>
    <t>Net Loss Per Share</t>
  </si>
  <si>
    <t>17. Net Income (Loss) Per Share
The following table sets forth the computation of basic and diluted net income (loss) per share of common stock (in thousands, except per share data):
Year ended December 31,
2018
2017
2016
Net loss
$
(23,190)
$
(31,133)
$
(2,011)
Weighted average common shares outstanding—basic and diluted
24,581
20,501
20,152
Net loss per share - basic and diluted
$
(0.94)
$
(1.52)
$
(0.10)
For the years ended December 31, 2018, 2017 and 2016, we excluded 3.8 million, 4.1 million and 4.8 million shares, respectively, from the calculation of diluted weighted average shares outstanding, as their inclusion would have been antidilutive.
For the years ended December 31, 2018 and 2017, had we reported net income, approximately 1.2 million and 0.9 million common shares would have been included in the number of shares used to calculate earnings per share, respectively.</t>
  </si>
  <si>
    <t>Subsequent Events</t>
  </si>
  <si>
    <t xml:space="preserve">18. Subsequent Events
On February 1, 2019, pursuant to an Asset Purchase Agreement, we acquired substantially all of the assets of Only In Your State, LLC, including its website that focuses on travel and local tourism for total consideration of $2.0 million in cash, of which $0.1 million was held back to secure post-closing indemnification obligations. </t>
  </si>
  <si>
    <t>Basis of Presentations and Summary of Significant Accounting Policies (Policies)</t>
  </si>
  <si>
    <t>Principles of Consolidation</t>
  </si>
  <si>
    <t xml:space="preserve">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intercompany transactions and balances have been eliminated in consolidation. </t>
  </si>
  <si>
    <t>Use of Estimates</t>
  </si>
  <si>
    <t>Use of Estimates
The preparation of the consolidated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ssets acquired and liabilities assumed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Revenue Recognition
Revenues are recognized when control of the promised goods or services is transferred to our customers in an amount that reflects the consideration we expect to be entitled to in exchange for those goods or services.
Our contracts with customers may include multiple performance obligations. For such arrangements, we allocate the transaction price to each performance obligation based on the estimated standalone selling price of the promised good or service. We allocate any arrangement fee or other incentive or promotional offers to each of the elements based on their relative selling prices.
Our revenue is principally derived from the following products and services:
Product Revenue
We recognize product revenue from sales of products when we transfer control of promised goods to our customers in an amount that reflects the consideration to which we expect to be entitled to in exchange for those goods. In determining the amount of consideration we expect to be entitled to, we take into account sales allowances, estimated returns based on historical experience and any incentive offers provided to customers to encourage purchases, including percentage discounts off current purchases, free shipping and other promotional offers. Because we are the principal in a transaction and obtain control of the goods before they are transferred to the customer, we record product revenue at the gross amount. Value-added taxes (“VAT”), sales tax and other taxes are not included in product revenue because we are a pass-through conduit for collecting and remitting any such taxes .
During the first quarter of 2017, we revised the terms of sales for Society6 to provide for the transfer of title and risk of loss upon shipment and began recognizing revenue upon the shipment of fulfilled orders. The impact of this change was an increase in product revenue of approximately $1.1 million for the year ended December 31, 2017. Such amounts would have been otherwise recorded as deferred revenue at the end of that period.
Service Revenue
Marketplaces
We generate Marketplaces service revenue from commissions we receive from facilitating the sale of original art by artists to customers through Saatchi Art. We also generate Marketplaces service revenue from various sources relating to Saatchi Art’s The Other Art Fair, including commissions from the sale of original art, fees paid by artists for stands at fairs and through sponsorship opportunities with third-party brands and advertisers. We generally recognize fair related service revenue upon completion of each fair. We recognize service revenue arising from the sale of original art net of amounts paid to the artist because we are not the principal in the transaction and we do not obtain control over the original art. Revenue is recognized when we transfer control of the promised service, which is after the original art has been delivered and the return period has expired. We provide incentive offers to Saatchi Art customers to encourage purchases, including percentage discounts off current purchases, free shipping and other promotional offers. VAT, sales tax and other taxes are not included in Marketplaces service revenue because we are a pass-through conduit for collecting and remitting any such taxes.
Media
Advertising Revenue . We generate Media service revenue primarily from advertisements displayed on our online media properties and on certain webpages of our partners’ media properties that are hosted by our content services. Articles, videos and other forms of content generate advertising revenue from a diverse mix of advertising methods including display advertisements, where revenue is dependent upon the number of advertising impressions delivered; performance-based cost-per-click advertising, in which an advertiser pays only when a visitor clicks on an advertisement; sponsored content; or advertising links . Performance obligations pursuant to our advertising revenue arrangements typically include a minimum number of impressions or the satisfaction of other performance criteria. Revenue from performance-based arrangements is recognized as the related performance criteria are met. We assess whether performance criteria have been met based on a reconciliation of the performance criteria. The reconciliation of the performance criteria generally includes a comparison of third-party performance data to the contractual performance obligation and to internal or partner performance data in circumstances where that data is available.
Where we enter into revenue-sharing arrangements with our partners, such as those relating to our advertiser network, we report revenue on a gross or net basis depending on whether we are considered the principal in the transaction. In addition, we consider which party controls the service, including which party is primarily responsible for fulfilling the promise to provide the service. We also consider which party has the latitude to establish the sales prices to advertisers. When we are considered the principal, we report the underlying revenue on a gross basis in our consolidated statements of operations, and record these revenue-sharing payments to our partners in service costs.
Content Sales and Licensing Revenue . We generate revenue from the sale or license of media content, including the creation and distribution of content for third-party brands and publishers . Revenue from the sale or perpetual license of media content is recognized when the control of content is transferred or when the right to use is transferred and the contractual performance obligations have been fulfilled. Revenue from the non-perpetual license of media content is recognized over the period of the license as the right to access content is delivered or when other related performance criteria are fulfilled. In circumstances where we distribute our content on third-party properties and the customer acts as the principal, we recognize revenue on a net basis.</t>
  </si>
  <si>
    <t>Product costs, Service Costs and Shipping and Handling</t>
  </si>
  <si>
    <t>Product Costs
Product costs consist of product manufacturing costs, including both in-house and contracted third-party manufacturing costs, artist payments, personnel costs and credit card and other transaction processing fees.
Service Costs
Service costs consist of payments relating to our internet connection and co-location charges and other platform operating expenses, including depreciation of the systems and hardware used to build and operate our content creation and distribution platform; expenses related to creating, rewriting, or auditing certain content units; and personnel costs related to in-house editorial, customer service and information technology. Service costs also include payments to our partners pursuant to revenue-sharing arrangements where we are the principal. In addition, service costs include expenses related to art fairs hosted by Saatchi Art’s The Other Art Fair, such as venue-related costs and fair personnel costs.
Shipping and Handling
Shipping and handling charged to customers are recorded in service revenue or product revenue, as applicable. Associated costs are recorded in service costs or product costs.</t>
  </si>
  <si>
    <t>Advertising Costs</t>
  </si>
  <si>
    <t xml:space="preserve">Advertising Costs
Advertising costs are expensed as incurred and generally consist of internet based advertising, sponsorships, and trade shows. Such costs are included in sales and marketing expense in our consolidated statements of operations. Advertising expense, not including customer acquisition marketing costs, was $ 5.2 million, $4. 6 million and $3.1 million for the years ended December 31, 2018, 2017 and 2016, respectively. </t>
  </si>
  <si>
    <t>Operating Leases</t>
  </si>
  <si>
    <t xml:space="preserve">Operating Leases
For operating leases that include rent-free periods or escalation clauses over the term of the lease, we recognize rent expense on a straight-line basis and the difference between expense and amounts paid are recorded as deferred rent in current and long-term liabilities. </t>
  </si>
  <si>
    <t>Product Development and Software Development Costs</t>
  </si>
  <si>
    <t xml:space="preserve">Product Development and Software Development Costs
Product development expenses consist primarily of expenses incurred in research and development, software engineering and web design activities and related personnel compensation to create, enhance and deploy our software infrastructure. Product and software development costs, other than software development costs qualifying for capitalization, are expensed as incurred. Costs of computer software developed or obtained for internal use that are incurred in the preliminary project and post implementation stages are expensed as incurred. Certain costs incurred during the application and development stage, which include compensation and related expenses, costs of computer hardware and software, and costs incurred in developing additional features and functionality of the services, are capitalized. The estimated useful life of costs capitalized is evaluated for each specific project. Capitalized costs are generally amortized using the straight-line method over a three year estimated useful life, beginning in the period in which the software is ready for its intended use. Unamortized amounts are included in property and equipment, net in the accompanying consolidated balance sheets. The net book value of capitalized software development costs is $9.8 million (net of $ 12.2 million accumulated amortization) and $7 .6 million (net of $ 10.9 million accumulated amortization) as of December 31, 2018 and 2017, respectively. </t>
  </si>
  <si>
    <t xml:space="preserve">Income Taxe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deferred tax assets and recognize a valuation allowance for our deferred tax assets when it is more likely than not that a future benefit on such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e recognize interest and penalties accrued related to unrecognized tax benefits in our income tax expense (benefit) provision in the accompanying consolidated statements of operations. </t>
  </si>
  <si>
    <t>Stock-Based Compensation</t>
  </si>
  <si>
    <t xml:space="preserve">Stock-Based Compensation
We measure and recognize compensation expense for all stock-based payment awards made to employees, non-employees and directors based on the grant date fair values of the awards, net of estimated forfeitures. Our stock-based payment awards are comprised principally of restricted stock units and stock options.
For stock-based payment awards issued to employees with service based vesting conditions the fair value is estimated using the Black-Scholes-Merton option pricing model. The value of an award that is ultimately expected to vest is recognized as expense over the requisite service periods in our consolidated statements of operations. We elected to treat stock-based payment awards with graded vesting schedules and time-based service conditions as a single award and recognize stock-based compensation expense on a straight-line basis (net of estimated forfeitures) over the requisite service period. Stock-based compensation expense is classified in the consolidated statements of operations based on the department to which the related employee provides service.
The Black-Scholes-Merton option pricing model requires management to make assumptions and to apply judgment in determining the fair value of our awards. The most significant assumptions and judgments include the expected volatility and expected term of the award. To the extent that the actual forfeiture rate is different from the anticipated, stock-based compensation expense related to these awards will be different.
We estimated the expected volatility of our awards from the historical volatility of selected public companies with comparable characteristics to Leaf Group, including similarity in size, lines of business, market capitalization, revenue and financial leverage. We calculated the weighted average expected life of our options based upon our historical experience of option exercises combined with estimates of the post-vesting holding period. The risk-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The forfeiture rate is established based on applicable historical forfeiture patterns adjusted for any expected changes in future periods.
Under the Leaf Group Employee Stock Purchase Plan (“ESPP”), during any offering period, eligible officers and employees can purchase a limited amount of Leaf Group’s common stock at a discount to the market price in accordance with the terms of the plan. We use the Black-Scholes-Merton option pricing model to determine the fair value of the ESPP awards granted which is recognized straight-line over the total offering period. </t>
  </si>
  <si>
    <t xml:space="preserve">Net Income (Loss) Per Share
Basic net income (loss) per share is computed by dividing the net income (loss) attributable to common stockholders by the weighted average number of common shares outstanding during the period. Diluted net income (loss) per share is computed by dividing the net income (loss) attributable to common stockholders by the weighted average common shares outstanding plus potentially dilutive common shares. Restricted stock units (“RSUs”) are considered outstanding common shares and included in the computation of basic income (loss) per share as of the date that all necessary conditions of vesting are satisfied. RSUs, stock options and stock issued pursuant to the ESPP are excluded from the diluted net income (loss) per share calculation when their impact is antidilutive. We reported a net loss for the years ended December 31, 2018, 2017 and 2016, and as a result, all potentially dilutive common shares are considered antidilutive for these periods. </t>
  </si>
  <si>
    <t>Cash and Cash Equivalents</t>
  </si>
  <si>
    <t>Cash and Cash Equivalents
We consider all highly liquid investments with a maturity of 90 days or less at the time of purchase to be cash equivalents. Cash and cash equivalents consist primarily of checking accounts, money market accounts, and short-term certificates of deposit.</t>
  </si>
  <si>
    <t>Accounts Receivable</t>
  </si>
  <si>
    <t>Accounts Receivable
Accounts receivable primarily consist of amounts due from:
·
Third parties who provide advertising services to our owned and operated media properties in exchange for a share of the underlying advertising revenue. Accounts receivable from third parties are recorded as the amount of the revenue share as reported to us by the advertising networks;
·
Third-party brands, publishers, and advertisers who engage us to create and publish content in a wide variety of formats, including videos, articles, and designed visual formats;
·
Direct advertisers who engage us to deliver branded advertising impressions. Accounts receivable from direct advertisers are recorded at negotiated advertising rates (customarily based on advertising impressions) and as the related advertising is delivered over our owned and operated media properties;
·
Partners who syndicate our content over their websites in exchange for a share of related advertising revenue. Accounts receivable from these partners are recorded as the revenue share as reported by the underlying partners;
·
Credit card processors who facilitate the settlement of electronic payments from our marketplaces customers. Accounts receivable from credit card processors are typically received into our accounts at financial institutions within three business days; and
·
Third-party retail customers who purchase product through the wholesale channel of our marketplaces business.
We maintain an allowance for doubtful accounts to reserve for potentially uncollectible receivables from third parties based on our best estimate of the amount of probable losses in existing accounts receivable. We determine the allowance based on an analysis of historical bad debts, customer concentrations, customer credit-worthiness and current economic trends. In addition, past due balances over 60 days and specific other balances are reviewed individually for collectability at least quarterly.
The allowance for doubtful account activity is as follows (in thousands):
Balance at
Charged to
Balance at
beginning of
costs and
Write-offs, net
end of
period
expenses
of recoveries
period
December 31, 2018
$
209
$
78
$
—
$
287
December 31, 2017
$
27
$
217
$
(35)
$
209
December 31, 2016
$
197
$
228
$
(398)
$
27</t>
  </si>
  <si>
    <t>Property and equipment</t>
  </si>
  <si>
    <t xml:space="preserve">Property and Equipment
Property and equipment are stated at cost less accumulated depreciation. Depreciation is computed using the straight-line method over the estimated useful lives of the assets. Computer equipment is amortized over three years, software is amortized over two to three years, furniture and fixtures are amortized over five years and machinery and related equipment are amortized over five years. Leasehold improvements are amortized straight-line over the shorter of the remaining lease term or the estimated useful lives of the improvements ranging from one to ten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difference between the sales price, if any, and the net remaining value (gross amount of property and equipment less accumulated depreciation expense) of the related equipment at the date of disposal. </t>
  </si>
  <si>
    <t>Intangibles Assets</t>
  </si>
  <si>
    <t xml:space="preserve">Intangible Assets — Media Content
We capitalize the direct costs incurred to acquire our media content that is determined to embody a probable future economic benefit. Costs are recognized as finite-lived intangible assets based on their acquisition cost to us. All costs incurred to deploy and publish content are expensed as incurred, including the costs incurred for the ongoing maintenance of websites on which our content resides. We generally acquire content when our internal systems and processes provide reasonable assurance that, given predicted consumer and advertiser demand relative to our predetermined cost to acquire the content, the content unit will generate revenue over its useful life that exceeds the cost of acquisition. In determining whether content embodies a probable future economic benefit required for asset capitalization, we make judgments and estimates including the forecasted number of visits and the advertising rates that the content will generate. These estimates and judgments take into consideration various inherent uncertainties including, but not limited to, total expected visits over the content’s useful life; the fact that our content creation and distribution model is evolving and may be impacted by competition and technological advancements; our ability to expand existing and enter into new distribution channels and applications for our content; and whether we will be able to generate similar economic returns from content in the future. Management has reviewed, and intends to regularly review, the operating performance of content in determining probable future economic benefits of our content.
Capitalized media content is amortized on a straight-line basis over its useful life, which is typically five years, representing our estimate of when the underlying economic benefits are expected to be realized and based on our estimates of the projected cash flows from advertising revenue expected to be generated by the deployment of such content. These estimates are based on our plans and projections, comparison of the economic returns generated by our content with content of comparable quality and an analysis of historical cash flows generated by that content to date.
We continue to perform evaluations of our existing content library to identify potential improvements in our content creation and distribution platform. As a result of these evaluations, we elected to remove certain content units from our content library, resulting in less than $0.1 million, $0.7 million and $1.9 million of related accelerated amortization expense in the years ended December 31, 2018, 2017 and 2016, respectively. The net book value of capitalized media content is $0.3 million (net of $ 91.2 million accumulated amortization) and $1 .3 million (net of $ 90.2 million accumulated amortization) as of December 31, 2018 and 2017, respectively.
Intangibles Assets — Acquired in Business Combinations
We perform valuations of assets acquired and liabilities assumed on each acquisition accounted for as a business combination, with the primary technique being a discounted cash flow analysis, and allocate the purchase price of each acquired business to our respective net tangible and intangible assets. Acquired intangible assets may include: trade names, non-compete agreements, owned website names, artist relationships, customer relationships, technology, media content, and content publisher relationship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 </t>
  </si>
  <si>
    <t>Recoverability of Long-lived Assets</t>
  </si>
  <si>
    <t xml:space="preserve">Recoverability of Long-lived Assets
We evaluate the recoverability of our long-lived tangible and intangible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We did not recognize any impairment loss for long-lived assets for the years ended December 31, 2018, 2017 and 2016. Assets to be disposed of or held for sale would be separately presented on the balance sheets and reported at the lower of their carrying amount or fair value less costs to sell, and would no longer be depreciated or amortized. </t>
  </si>
  <si>
    <t>Goodwill
Goodwill represents the excess of the cost of an acquired entity over the fair value of the acquired net assets. Goodwill is tested for impairment annually as of October 1st or when events or circumstances change in a manner that indicates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a decline in our stock price leading to an extended period when our market capitalization is less than the book value of our net assets, or significant underperformance relative to expected historical or projected future results of operations.
Goodwill is tested for impairment at the reporting unit level, which is one level below or the same as an operating segment. As of December 31, 2018, we have two reporting units: Marketplaces and Media .
In the fourth quarter of 2017, we adopted ASU 2017-04, Intangibles – Goodwill and Other (Topic 350) , which simplified the subsequent measurement of goodwill by removing the second step of the two-step impairment test, which requires a hypothetical purchase price allocation to measure goodwill impairment. Under the new guidance, goodwill impairment is the amount by which a reporting unit's carrying value exceeds its fair value, not to exceed the carrying amount of goodwill. When testing goodwill for impairment, we may first perform a qualitative assessment to determine whether it is necessary to perform a goodwill impairment test for each reporting unit. We are required to perform a goodwill impairment test only if we conclude that it is more likely than not that a reporting unit’s fair value is less than the carrying value of its assets. Should this be the case, the next step is to identify whether a potential impairment exists by comparing the estimated fair values of our reporting units with their respective carrying values, including goodwill. The fair value of our reporting units is determined using both an income approach and market approach. Significant estimates in valuing our reporting units include, but are not limited to, revenue growth rates and operating margins, future expected cash flows, market comparables and discount rates. If the estimated fair value of a reporting unit exceeds the carrying value, goodwill is not considered to be impaired and no additional steps are necessary. If, however, the fair value of a reporting unit is less than its carrying value, then the amount of the impairment loss is the amount by which a reporting unit's carrying value exceeds its fair value, not to exceed the carrying amount of goodwill.</t>
  </si>
  <si>
    <t>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We report certain financial assets and liabilities at their carrying amounts. The carrying amounts of our financial instruments, which include cash and cash equivalents, accounts receivable, restricted cash, accounts payable, and accrued liabilities approximate fair value because of their short maturities. Certain assets, including goodwill, intangible assets and other long-lived assets, are also subject to measurement at fair value on a nonrecurring basis, if they are deemed to be impaired as the result of an impairment review. Contingent consideration is required to be recognized at fair value as of the acquisition date and remeasured at fair value at each reporting period. We estimate the fair value of these liabilities based on estimated probabilities of achievement of the contingent considerations as per the terms of the purchase agreement, discounted to estimate fair value.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and changes in probability assumptions with respect to the likelihood of achieving the contingent criteria. Any changes in the estimated fair value of contingent consideration may have a material impact on our operating results and cash flows.</t>
  </si>
  <si>
    <t>Deferred Revenue</t>
  </si>
  <si>
    <t xml:space="preserve">Deferred Revenue
Deferred revenue consists of amounts received from or invoiced to customers in advance of our performance obligations being satisfied, including amounts which are refundable. Deferred revenue includes payments received from sales of our products on Society6 and Deny Designs prior to the transfer of control of such products to the customers; payments made for original art sold via Saatchi Art that are collected prior to the completion of the return period upon which our service is considered completed; and amounts billed to media customers prior to delivery of content; and sales of subscriptions for premium content or services not yet delivered. </t>
  </si>
  <si>
    <t>Stock Repurchases</t>
  </si>
  <si>
    <t xml:space="preserve">Stock Repurchases
Under a stock repurchase plan, shares repurchased by us are accounted for when the transaction is settled. Repurchased shares held for future issuance are classified as treasury stock. Shares formally or constructively retired are deducted from common stock at par value and from additional paid in capital for the excess over par value. If additional paid in capital has been exhausted, the excess over par value is deducted from retained earnings. Direct costs incurred to acquire the shares are included in the total cost of the repurchased shares. </t>
  </si>
  <si>
    <t>Foreign Currency Transactions and Foreign Currency Translations</t>
  </si>
  <si>
    <t xml:space="preserve">Foreign Currency Transactions
Foreign currency transaction gains and losses are charged or credited to earnings as incurred. For the years ended December 31, 2018, 2017 and 2016, foreign currency transaction gains and losses that are included in other income (expense) in the accompanying statements of operations were not significant.
Foreign Currency Translation
The financial statements of foreign subsidiaries are translated into U.S. dollars. Where the functional currency of a foreign subsidiary is its local currency, balance sheet accounts are translated at the balance sheet date exchange rate and income statement items are translated at the average exchange rate for the period. Gains and losses resulting from translation are included in accumulated other comprehensive earnings within stockholders’ equity. </t>
  </si>
  <si>
    <t>Recent Accounting Pronouncements</t>
  </si>
  <si>
    <t>Recent Accounting Pronouncements
In May 2014, the Financial Accounting Standards Board (“FASB”) issued ASU 2014-09, Revenue from Contracts with Customers (Topic 606) , which superseded nearly all existing revenue recognition guidance under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new revenue standard may be applied retrospectively to each prior period presented or modified retrospectively with the cumulative effect recognized as of the date of adoption. We adopted the guidance in the first quarter of fiscal year 2018 using the modified retrospective method applied to those contracts which were not completed as of January 1, 2018. The cumulative impact of adopting Topic 606 was immaterial and no adjustments to the opening balance of retained earnings were recorded. There was no impact to revenues for the year ended December 31, 2018 as a result of applying Topic 606.
In February 2016, the FASB issued ASU 2016-02, Leases (Topic 842). This update will require lease assets and lease liabilities to be recognized on the balance sheet and disclosure of key information about leasing arrangements. This guidance is effective for us commencing in the first quarter of fiscal year 2019. In July 2018, the FASB issued ASU 2018-11, which provides entities with an additional transition method to adopt Topic 842. Under the new transition method, an entity initially applies the new leases standard at the adoption date and recognizes a cumulative-effect adjustment to the opening balance of retained earnings in the period of adoption. We have adopted Topic 842 as of January 1, 2019 using the new transition method, utilizing certain practical expedients allowable with the adoption of ASU 2016-02. Substantially all of our operating lease commitments with terms greater than 12 months will be subject to the new guidance and will be recognized as operating lease liabilities and right-of-use assets upon adoption. We expect the impact of the new leases standard on our consolidated balance sheets will be between $8.0 million and $11.0 million. We do not expect the adoption of this standard to have a material impact on the recognition, measurement or presentation of lease expenses within our consolidated statements of operations or cash flows.
In August 2016, the FASB issued ASU 2016-15, Statement of Cash Flows (Topic 230): Classification of Certain Cash Receipts and Cash Payments . ASU 2016-15 provides guidance on how certain cash receipts and cash payments are to be presented and classified in the statement of cash flows. ASU 2016-15 is effective for annual and interim periods beginning after December 15, 2017. We adopted the guidance in the first quarter of fiscal year 2018. The guidance did not have a material impact on our consolidated financial statements.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ASU 2016-18 is effective for fiscal years beginning after December 15, 2017, including interim periods within those fiscal years. We adopted the guidance in the first quarter of fiscal year 2018 using a retrospective transition method to each period presented. As of December 31, 2018 and 2017, we had a restricted cash balance of $0.9 million and $1.0 million, respectively, collateralizing a standby letter of credit associated with the lease of our headquarters office. Beginning in the first quarter of fiscal year 2018, the presentation of the beginning and ending amounts of cash on our statement of cash flows includes the restricted cash for each period presented.
In May 2017, the FASB issued ASU 2017-09, Scope of Modification Accounting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We adopted the guidance in the first quarter of fiscal year 2018. The guidance did not have a material impact to our consolidated financial statements.
In February 2018, the FASB issued ASU No. 2018-02, Reclassification of Certain Tax Effects from Accumulated Other Comprehensive Income (Subtopic 220) , which permits a reclassification from accumulated other comprehensive income (loss) to retained earnings of the stranded tax effects resulting from application of the new corporate tax rate of 21% enacted in the Tax Cuts and Jobs Act. ASU 2018-02 is effective for interim and annual periods beginning after December 15, 2018, and early adoption is permitted. We have completed our evaluation of the impact of this standard on the consolidated financial statements and the adoption of this standard is not expected to have a material impact on the consolidated financial statements.</t>
  </si>
  <si>
    <t>Basis of Presentation and Summary of Significant Accounting Policies (Tables)</t>
  </si>
  <si>
    <t>Allowance for Doubtful Accounts Activity</t>
  </si>
  <si>
    <t>The allowance for doubtful account activity is as follows (in thousands):
Balance at
Charged to
Balance at
beginning of
costs and
Write-offs, net
end of
period
expenses
of recoveries
period
December 31, 2018
$
209
$
78
$
—
$
287
December 31, 2017
$
27
$
217
$
(35)
$
209
December 31, 2016
$
197
$
228
$
(398)
$
27</t>
  </si>
  <si>
    <t>Revenue (Tables)</t>
  </si>
  <si>
    <t>Schedule of disaggregation of revenue</t>
  </si>
  <si>
    <t>The following table presents our revenues disaggregated by revenue source (in thousands):
Year ended December 31,
2018
2017
2016
Product
Marketplaces
$
83,458
$
75,784
$
60,563
Service
Marketplaces
10,479
8,342
5,576
Media
61,105
44,864
47,313
Total revenue
$
155,042
$
128,990
$
113,452</t>
  </si>
  <si>
    <t>Property and Equipment (Tables)</t>
  </si>
  <si>
    <t>Schedule of Property and Equipment</t>
  </si>
  <si>
    <t>Property and equipment consisted of the following (in thousands):
December 31,
December 31,
2018
2017
Computers and other related equipment
$
10,859
$
9,106
Purchased and internally developed software
29,758
26,319
Furniture and fixtures
1,470
1,503
Leasehold improvements
6,795
6,784
Machinery and related equipment
581
581
49,463
44,293
Less accumulated depreciation
(36,337)
(32,628)
Property and equipment, net
$
13,126
$
11,665</t>
  </si>
  <si>
    <t>Schedule of Depreciation Expense</t>
  </si>
  <si>
    <t>Depreciation expense for the periods shown is classified as follows (in thousands):
Year ended December 31,
2018
2017
2016
Product costs
$
961
$
252
$
—
Service costs
3,059
3,092
3,563
Sales and marketing
28
36
49
Product development
62
91
138
General and administrative
2,089
2,604
3,440
Total depreciation
$
6,199
$
6,075
$
7,190</t>
  </si>
  <si>
    <t>Intangible Assets (Tables)</t>
  </si>
  <si>
    <t>Schedule of Intangible Assets</t>
  </si>
  <si>
    <t>Intangible assets consisted of the following (in thousands):
December 31, 2018
Gross carrying
Accumulated
Net carrying
Weighted average
amount
amortization
amount
useful life (years)
Customer relationships
$
4,003
$
(2,219)
$
1,784
3.7
Artist relationships
12,223
(11,007)
1,216
4.1
Media content
91,489
(91,215)
274
5.1
Technology
6,204
(5,682)
522
4.6
Non-compete agreements
25
(25)
—
3.0
Trade names
16,257
(6,120)
10,137
9.9
$
130,201
$
(116,268)
$
13,933
December 31, 2017
Gross carrying
Accumulated
Net carrying
Weighted average
amount
amortization
amount
useful life (years)
Customer relationships
$
2,853
$
(1,628)
$
1,225
4.3
Artist relationships
12,235
(10,659)
1,576
4.1
Media content
91,445
(90,187)
1,258
5.1
Technology
6,204
(4,751)
1,453
4.6
Non-compete agreements
25
(20)
5
3.0
Trade names
9,889
(4,975)
4,914
10.2
$
122,651
$
(112,220)
$
10,431</t>
  </si>
  <si>
    <t>Amortization Expense by Classification</t>
  </si>
  <si>
    <t>Amortization expense by classification is shown below (in thousands):
Year ended December 31,
2018
2017
2016
Service costs
$
1,035
$
3,212
$
7,037
Sales and marketing
948
692
2,319
Product development
931
1,101
987
General and administrative
1,157
723
557
Total amortization
$
4,071
$
5,728
$
10,900</t>
  </si>
  <si>
    <t>Estimated future amortization expense</t>
  </si>
  <si>
    <t>Based upon the current amount of intangible assets subject to amortization, the estimated amortization expense for the next five years as of December 31, 2018 is as follows (in thousands):
Estimated
Amortization
Year ending December 31,
2019
$
3,177
2020
$
2,236
2021
$
1,810
2022
$
1,573
2023
$
1,303
Thereafter
$
3,834</t>
  </si>
  <si>
    <t>Goodwill (Tables)</t>
  </si>
  <si>
    <t>Changes in Goodwill Balance</t>
  </si>
  <si>
    <t>The following table presents the changes in our goodwill balance (in thousands):
Balance at December 31, 2016
$
11,167
Acquisitions
5,906
Foreign currency impact
79
Balance at December 31, 2017
$
17,152
Acquisition
2,332
Foreign currency impact
(49)
Balance at December 31, 2018
$
19,435</t>
  </si>
  <si>
    <t>Accrued Expenses and Other Liabilities (Tables)</t>
  </si>
  <si>
    <t>Schedule of Accrued Expenses and Other Current Liabilities</t>
  </si>
  <si>
    <t>Accrued expenses and other liabilities consisted of the following (in thousands):
December 31,
December 31,
2018
2017
Accrued payroll and related items
$
4,769
$
4,252
Artist payables
5,528
4,999
Accrued product costs
3,008
1,914
Accrued marketing
935
1,301
Contingent liabilities
1,082
1,176
Accrued post-combination consideration
1,819
—
Other
5,008
3,540
Accrued expenses and other current liabilities
$
22,149
$
17,182</t>
  </si>
  <si>
    <t>Schedule of Other Long-term Liabilities</t>
  </si>
  <si>
    <t>Other long-term liabilities consisted of the following (in thousands):
December 31,
December 31,
2018
2017
Accrued rent
$
1,320
$
1,443
Contingent liabilities
976
1,944
Other
270
69
Other liabilities
$
2,566
$
3,456</t>
  </si>
  <si>
    <t>Commitments and Contingencies (Tables)</t>
  </si>
  <si>
    <t>Future Minimum Lease Payments Under Operating and Capital Leases</t>
  </si>
  <si>
    <t>The following is a schedule of future minimum lease payments under operating leases as of December 31, 2018 (in thousands):
Operating
leases
Year ending December 31,
2019
$
2,765
2020
2,275
2021
2,281
2022
2,183
2023
2,236
Thereafter
1,336
Total minimum lease payments
$
13,076</t>
  </si>
  <si>
    <t>Income Taxes (Tables)</t>
  </si>
  <si>
    <t>Schedule of Income/(Loss) Before Income Taxes</t>
  </si>
  <si>
    <t>Income (loss) from operations before income taxes consisted of the following (in thousands):
Year ended December 31,
2018
2017
2016
Domestic
$
(22,050)
$
(30,593)
$
(1,856)
Foreign
(1,045)
(577)
(165)
Loss from operations before income taxes
$
(23,095)
$
(31,170)
$
(2,021)</t>
  </si>
  <si>
    <t>Schedule of Income Tax Benefit (Expense)</t>
  </si>
  <si>
    <t>Income tax (expense) benefit consisted of the following (in thousands):
Year ended December 31,
2018
2017
2016
Current (expense) benefit:
Federal
$
—
$
—
$
—
State
(53)
(85)
(6)
International
6
55
(22)
Deferred (expense) benefit:
Federal
(45)
(22)
—
State
(17)
(5)
—
International
14
94
38
Total income tax (expense) benefit
$
(95)
$
37
$
10</t>
  </si>
  <si>
    <t>Reconciliation of Federal Statutory Income Tax Rate to Effective Income Tax Rate</t>
  </si>
  <si>
    <t>The reconciliation of the federal statutory income tax rate of 21% for the year ended December 31, 2018 and 35% for the years ended December 31, 2017 and 2016, to our effective income tax rate is as follows (in thousands):
Year ended December 31,
2018
2017
2016
Expected income tax benefit at U.S. statutory rate
$
4,856
$
10,909
$
707
Difference between U.S. and foreign taxes
(4)
(92)
(32)
State tax (expense) benefit, net of federal taxes
461
325
(41)
Stock-based compensation
459
243
(725)
Meals and entertainment
(120)
(116)
(98)
Non-deductible officer compensation
(907)
(1,463)
—
Deferred tax changes due to new tax rate and other adjustments
1,043
(32,304)
(1,371)
Valuation allowance
(5,888)
22,530
1,549
Other
5
5
21
Total income tax benefit (expense)
$
(95)
$
37
$
10</t>
  </si>
  <si>
    <t>Tax Effects of Temporary Differences That Give Rise to Significant Portions of Deferred Tax Assets and Deferred Tax Liabilities</t>
  </si>
  <si>
    <t>The tax effects of temporary differences that give rise to significant portions of the deferred tax assets and deferred tax liabilities are presented below (in thousands):
December 31,
December 31,
2018
2017
Deferred tax assets:
Accrued liabilities not currently deductible
$
1,929
$
1,542
Intangible assets—excess of tax basis over financial statement basis
17,729
21,327
Federal impact of deferred state taxes
3
(2,011)
Net operating losses
52,751
45,268
Stock-based compensation
1,761
2,152
Other
410
399
74,583
68,677
Deferred tax liabilities:
Intangible assets—excess of financial statement basis over tax basis
(206)
(332)
Property and equipment
(986)
(755)
(1,192)
(1,087)
Valuation allowance
(73,477)
(67,630)
Net deferred tax liabilities
$
(86)
$
(40)
Current
$
—
$
—
Non-current
(86)
(40)
$
(86)
$
(40)</t>
  </si>
  <si>
    <t>Stock-based Compensation Plans and Awards (Tables)</t>
  </si>
  <si>
    <t>Schedule of Stock-based Payment Award, Stock Options, Valuation Weighted Average Assumptions</t>
  </si>
  <si>
    <t>Year ended December 31,
2018
2017
2016
Expected life (in years)
5.8
5.9
6.0
Risk-free interest rate
2.9
%
1.9
%
1.3
%
Expected volatility range
44.2
%
53.0
%
53.6
%
Expected dividend yield
—
—
—</t>
  </si>
  <si>
    <t>Stock Options Activity</t>
  </si>
  <si>
    <t>Stock option activity is as follows (in thousands, except per share data):
Weighted
average
Weighted
remaining
Number of
average
contractual
Aggregate
options
exercise
term
intrinsic
outstanding
price
(in years)
value
Outstanding at December 31, 2017
2,140
$
9.09
6.95
$
4,443
Options granted
47
$
10.49
Options exercised
(289)
$
5.97
Options forfeited or cancelled
(45)
$
7.62
Outstanding at December 31, 2018
1,853
$
9.65
6.09
$
879
Exercisable at December 31, 2018
1,705
$
9.87
5.92
$
758
Vested and expected to vest at December 31, 2018
1,850
$
9.66
6.07
$
875</t>
  </si>
  <si>
    <t>Schedule of Stock-Based Compensation, Activity</t>
  </si>
  <si>
    <t>Information related to stock-based compensation activity is as follows (in thousands, except per share data):
Year ended December 31,
2018
2017
2016
Weighted average fair value of options granted (per option)
$
4.75
$
4.01
$
2.76
Intrinsic value of options exercised
$
1,167
$
893
$
97</t>
  </si>
  <si>
    <t>Restricted Stock Unit Activity</t>
  </si>
  <si>
    <t>Restricted Stock Units
Weighted
average
Number of
grant date
shares
fair value
Unvested at December 31, 2017
1,888
$
7.13
Granted
1,605
$
8.16
Vested
(1,198)
$
6.97
Forfeited
(374)
$
7.64
Unvested at December 31, 2018
1,921
$
7.99</t>
  </si>
  <si>
    <t>Stock-based Compensation Expense</t>
  </si>
  <si>
    <t>Stock-based compensation expense related to all employee and non-employee stock-based awards was as follows (in thousands):
Year ended December 31,
2018
2017
2016
Service costs
$
699
$
599
$
1,174
Sales and marketing
937
759
725
Product development
2,278
1,847
1,502
General and administrative
5,517
5,360
4,378
Total stock-based compensation
$
9,431
$
8,565
$
7,779</t>
  </si>
  <si>
    <t>Acquisitions and Dispositions (Tables)</t>
  </si>
  <si>
    <t>Supplemental Pro Forma Financial Information</t>
  </si>
  <si>
    <t>Supplemental information on an unaudited pro forma basis, as if the acquisition of Deny Designs had occurred on January 1, 2016 and the acquisition of Well+Good had occurred on January 1, 2017, is as follows (in thousands):
Year ended December 31,
2018
2017
2016
Revenue
$
159,786
$
139,345
$
121,818
Net loss
(23,682)
(31,971)
(2,504)</t>
  </si>
  <si>
    <t>Well+Good</t>
  </si>
  <si>
    <t>Schedule of Purchase Price Allocation</t>
  </si>
  <si>
    <t>The following table summarizes the allocation of the purchase price for Well+Good (in thousands):
Goodwill
$
2,332
Trademark
6,400
Customer relationships
1,150
Cash and cash equivalents
1,224
Accounts receivable
2,676
Other current assets
293
Property, plant and equipment
10
Other long-term assets
113
Trade accounts payable
(272)
Other accrued liabilities
(528)
Deferred revenue
(1,132)
Total
$
12,266</t>
  </si>
  <si>
    <t>Deny Designs</t>
  </si>
  <si>
    <t>The following table summarizes the allocation of the purchase price for Deny Designs (in thousands):
Goodwill
$
5,906
Trademark
2,300
Customer relationships
1,400
Artist relationships
300
Technology
550
Other assets and liabilities assumed
705
Total
$
11,161</t>
  </si>
  <si>
    <t>The Other Art Fair</t>
  </si>
  <si>
    <t>The following table summarizes the allocation of the purchase price for The Other Art Fair (in thousands):
Goodwill
$
851
Trademark
556
Artist relationships
207
Other assets and liabilities assumed
(143)
Total
$
1,471</t>
  </si>
  <si>
    <t>Business Segments (Tables)</t>
  </si>
  <si>
    <t>Schedule of financial performance of our operating segments and reconciliation to consolidated operating loss</t>
  </si>
  <si>
    <t xml:space="preserve">The financial performance of our operating segments and reconciliation to consolidated operating loss is as follows (in thousands):
Year ended December 31,
2018
2017
2016
Segment Revenue:
Marketplaces
$
93,937
$
84,126
$
66,139
Media
61,105
44,864
47,313
Total revenue
$
155,042
$
128,990
$
113,452
Segment Operating Expenses:
Marketplaces (1)
$
95,068
$
86,656
$
65,513
Media (1)
34,686
26,616
36,510
Add:
Corporate expenses (2)
27,089
26,691
27,845
Consolidated operating expenses
$
156,843
$
139,963
$
129,868
Segment Operating Contribution:
Marketplaces (3)
$
(1,131)
$
(2,530)
$
626
Media (3)
26,419
18,248
10,803
Add (deduct):
Corporate expenses (2)
(27,089)
(26,691)
(27,845)
Acquisition, disposition and realignment costs (4)
320
299
1,396
Adjusted EBITDA (5)
$
(1,481)
$
(10,674)
$
(15,020)
Reconciliation to consolidated pre-tax income (loss):
Adjusted EBITDA (5)
$
(1,481)
$
(10,674)
$
(15,020)
Add (deduct):
Interest income (expense), net
305
190
92
Other (expense) income, net
(78)
(19)
40,172
Depreciation and amortization (6)
(10,270)
(11,803)
(18,090)
Stock-based compensation (7)
(9,431)
(8,565)
(7,779)
Acquisition, disposition, realignment and contingent payment costs (8)
(2,140)
(299)
(1,396)
Loss before income taxes
$
(23,095)
$
(31,170)
$
(2,021)
(1)
Segment operating expenses reflects operating expenses that are directly attributable to the operating segment, not including corporate and unallocated expenses, and also excluding the following: (a) depreciation expense; (b) amortization of intangible assets; (c) share-based compensation expense; (d) interest and other income (expense); (e) income taxes; and (f) contingent payments to certain key employees/equity holders of acquired businesses.
(2)
Corporate expenses include operating expenses that are not directly attributable to the operating segments, including: corporate information technology, marketing, and general and administrative support functions and also excludes the following: (a) depreciation expense; (b) amortization of intangible assets; (c) share-based compensation expense; (d) interest and other income (expense); and (e) income taxes.
(3)
Segment operating contribution reflects segment revenue less segment operating expenses. Operating contribution has certain limitations in that it does not take into account the impact to the statements of operations of certain expenses and is not directly comparable to similar measures used by other companies.
(4)
Represents such items, when applicable, as (a) legal, accounting and other professional service fees directly attributable to acquisition, disposition or corporate realignment activities, (b) employee severance, and (c) other payments attributable to acquisition, disposition or corporate realignment activities, excluding contingent payments to certain key employees/equity holders of acquired businesses.
(5)
Adjusted EBITDA reflects net income (loss) excluding interest (income) expense, income tax expense (benefit), and certain other non-cash or non-recurring items impacting net income (loss) from time to time, principally comprised of depreciation and amortization, stock-based compensation, contingent payments to certain key employees/equity holders of acquired businesses and other payments attributable to acquisition, disposition or corporate realignment activities.
(6)
Represents depreciation expense of our long-lived tangible assets and amortization expense of our finite-lived intangible assets, including amortization expense related to our investment in media content assets, included in our GAAP results of operations.
(7)
Represents the expense related to stock-based awards granted to employees as included in our GAAP results of operations.
(8)
Represents such items, when applicable, as (a) legal, accounting and other professional service fees directly attributable to acquisition, disposition or corporate realignment activities, (b) employee severance, (c) contingent payments to certain key employees/equity holders of acquired businesses and (d) other payments attributable to acquisition, disposition or corporate realignment activities. </t>
  </si>
  <si>
    <t>Summary of Revenue by Geographic Region</t>
  </si>
  <si>
    <t>Revenue by geographic region, as determined based on the location of our customers or the anticipated destination of use was as follows (in thousands):
Year ended December 31,
2018
2017
2016
Domestic
$
129,519
$
102,553
$
90,504
International
25,523
26,437
22,948
Total revenue
$
155,042
$
128,990
$
113,452</t>
  </si>
  <si>
    <t>Concentrations (Tables)</t>
  </si>
  <si>
    <t>Customer Concentration Risk | Revenue</t>
  </si>
  <si>
    <t>Schedules of concentration of risk, by risk factor</t>
  </si>
  <si>
    <t>Year ended December 31,
2018
2017
2016
Google Inc.
25
%
24
%
27
%</t>
  </si>
  <si>
    <t>Credit Concentration Risk | Accounts Receivable</t>
  </si>
  <si>
    <t>Year ended December 31,
2018
2017
Google Inc.
25
%
34
%</t>
  </si>
  <si>
    <t>Net Income (Loss) Per Share (Tables)</t>
  </si>
  <si>
    <t>Schedule of Computation of Basic and Diluted Net Loss Per Share</t>
  </si>
  <si>
    <t>The following table sets forth the computation of basic and diluted net income (loss) per share of common stock (in thousands, except per share data):
Year ended December 31,
2018
2017
2016
Net loss
$
(23,190)
$
(31,133)
$
(2,011)
Weighted average common shares outstanding—basic and diluted
24,581
20,501
20,152
Net loss per share - basic and diluted
$
(0.94)
$
(1.52)
$
(0.10)</t>
  </si>
  <si>
    <t>Company Background and Overview (Details)</t>
  </si>
  <si>
    <t>Dec. 31, 2018segmentitem</t>
  </si>
  <si>
    <t>Number of operating segments | segment</t>
  </si>
  <si>
    <t>Minimum</t>
  </si>
  <si>
    <t>Number of other media properties owned or hosted | item</t>
  </si>
  <si>
    <t>Basis of Presentations and Summary of Significant Accounting Policies - Revenue Recognition (Details) $ in Millions</t>
  </si>
  <si>
    <t>Dec. 31, 2017USD ($)</t>
  </si>
  <si>
    <t>Adjustment to product revenue due to change in shipping terms</t>
  </si>
  <si>
    <t>Basis of Presentations and Summary of Significant Accounting Policies - Advertising Costs (Details) - USD ($) $ in Millions</t>
  </si>
  <si>
    <t>Advertising expense</t>
  </si>
  <si>
    <t>Basis of Presentations and Summary of Significant Accounting Policies - Software Development Costs (Details) - USD ($) $ in Thousands</t>
  </si>
  <si>
    <t>Accumulated amortization</t>
  </si>
  <si>
    <t>Developed software</t>
  </si>
  <si>
    <t>Property and equipment, useful life</t>
  </si>
  <si>
    <t>3 years</t>
  </si>
  <si>
    <t>Basis of Presentations and Summary of Significant Accounting Policies - Stock-Based Compensation (Details)</t>
  </si>
  <si>
    <t>Expected dividend rate</t>
  </si>
  <si>
    <t>0.00%</t>
  </si>
  <si>
    <t>Basis of Presentations and Summary of Significant Accounting Policies - Accounts Receivable (Details) $ in Thousands</t>
  </si>
  <si>
    <t>Dec. 31, 2018USD ($)D</t>
  </si>
  <si>
    <t>Dec. 31, 2016USD ($)</t>
  </si>
  <si>
    <t>Number of business days within which accounts receivable from credit card processors are typically received | D</t>
  </si>
  <si>
    <t>Accounts receivable, past due time period individual account reviewed for collectibility</t>
  </si>
  <si>
    <t>60 days</t>
  </si>
  <si>
    <t>Allowance for doubtful account activity</t>
  </si>
  <si>
    <t>Balance at beginning of period</t>
  </si>
  <si>
    <t>Charged to costs and expenses</t>
  </si>
  <si>
    <t>Write-offs, net of recoveries</t>
  </si>
  <si>
    <t>Balance at end of period</t>
  </si>
  <si>
    <t>Basis of Presentations and Summary of Significant Accounting Policies - Property and Equipment (Details)</t>
  </si>
  <si>
    <t>Computer and other related equipment</t>
  </si>
  <si>
    <t>Furniture and fixtures</t>
  </si>
  <si>
    <t>5 years</t>
  </si>
  <si>
    <t>Machinery and related equipment</t>
  </si>
  <si>
    <t>Minimum | Software</t>
  </si>
  <si>
    <t>2 years</t>
  </si>
  <si>
    <t>Minimum | Leasehold improvements</t>
  </si>
  <si>
    <t>1 year</t>
  </si>
  <si>
    <t>Maximum | Software</t>
  </si>
  <si>
    <t>Maximum | Leasehold improvements</t>
  </si>
  <si>
    <t>10 years</t>
  </si>
  <si>
    <t>Basis of Presentations and Summary of Significant Accounting Policies - Intangible Assets (Details) - USD ($) $ in Thousands</t>
  </si>
  <si>
    <t>Net book value</t>
  </si>
  <si>
    <t>Media content</t>
  </si>
  <si>
    <t>Intangibles, useful life</t>
  </si>
  <si>
    <t>Accelerated amortization of intangible assets</t>
  </si>
  <si>
    <t>Media content | Maximum</t>
  </si>
  <si>
    <t>Basis of Presentations and Summary of Significant Accounting Policies - Long-lived Assets and Goodwill (Details) $ in Millions</t>
  </si>
  <si>
    <t>Dec. 31, 2018USD ($)item</t>
  </si>
  <si>
    <t>Impairment losses | $</t>
  </si>
  <si>
    <t>Number of reporting units | item</t>
  </si>
  <si>
    <t>Basis of Presentations and Summary of Significant Accounting Policies - Leases (Details) - ASU 2016-02 - Forecast - Adjustment $ in Millions</t>
  </si>
  <si>
    <t>Jan. 01, 2019USD ($)</t>
  </si>
  <si>
    <t>Leases</t>
  </si>
  <si>
    <t>Operating lease liabilities</t>
  </si>
  <si>
    <t>Right-of-use assets</t>
  </si>
  <si>
    <t>Maximum</t>
  </si>
  <si>
    <t>Basis of Presentations and Summary of Significant Accounting Policies - Restricted Cash (Details) - USD ($) $ in Millions</t>
  </si>
  <si>
    <t>Restricted cash</t>
  </si>
  <si>
    <t>Basis of Presentations and Summary of Significant Accounting Policies - Income Taxes (Details)</t>
  </si>
  <si>
    <t>Federal statutory income tax rate (as a percent)</t>
  </si>
  <si>
    <t>21.00%</t>
  </si>
  <si>
    <t>35.00%</t>
  </si>
  <si>
    <t>Revenue - ASU 2014-09 (Details) - USD ($) $ in Thousands</t>
  </si>
  <si>
    <t>Jan. 01, 2018</t>
  </si>
  <si>
    <t>Revenue recognition</t>
  </si>
  <si>
    <t>Accounting Standards Update 2014-09 | Difference between Revenue Guidance in Effect before and after Topic 606</t>
  </si>
  <si>
    <t>Revenues</t>
  </si>
  <si>
    <t>Revenue - Disaggregation (Details) - USD ($) $ in Thousands</t>
  </si>
  <si>
    <t>Disaggregation of revenue</t>
  </si>
  <si>
    <t>Revenue recognized</t>
  </si>
  <si>
    <t>Practical expedients</t>
  </si>
  <si>
    <t>Practical expedient, expense sales commissions when incurred because the amortization period would have been one year or less</t>
  </si>
  <si>
    <t>Practical expedient, elected not to disclose value of unsatisfied performance obligation for contracts with an original expected length</t>
  </si>
  <si>
    <t>Marketplaces</t>
  </si>
  <si>
    <t>Marketplaces | Product</t>
  </si>
  <si>
    <t>Marketplaces | Service</t>
  </si>
  <si>
    <t>Media</t>
  </si>
  <si>
    <t>Media | Service</t>
  </si>
  <si>
    <t>Property and Equipment - Schedule of Property and Equipment (Details) - USD ($) $ in Thousands</t>
  </si>
  <si>
    <t>Property and equipment, gross</t>
  </si>
  <si>
    <t>Less accumulated depreciation</t>
  </si>
  <si>
    <t>Purchased and internally developed software</t>
  </si>
  <si>
    <t>Leasehold improvements</t>
  </si>
  <si>
    <t>Property and Equipment - Additional Information (Details) - USD ($) $ in Millions</t>
  </si>
  <si>
    <t>Software under capital lease and vendor financing obligations</t>
  </si>
  <si>
    <t>Property and Equipment - Schedule of Depreciation Expense (Details) - USD ($) $ in Thousands</t>
  </si>
  <si>
    <t>Depreciation</t>
  </si>
  <si>
    <t>Accelerated depreciation</t>
  </si>
  <si>
    <t>Product costs</t>
  </si>
  <si>
    <t>Service costs</t>
  </si>
  <si>
    <t>Intangible Assets - Components (Details) - USD ($) $ in Thousands</t>
  </si>
  <si>
    <t>Gross carrying amount</t>
  </si>
  <si>
    <t>Net carrying amount</t>
  </si>
  <si>
    <t>Customer relationships</t>
  </si>
  <si>
    <t>Artist relationships</t>
  </si>
  <si>
    <t>Technology</t>
  </si>
  <si>
    <t>Non-compete agreements</t>
  </si>
  <si>
    <t>Trade names</t>
  </si>
  <si>
    <t>Weighted Average | Customer relationships</t>
  </si>
  <si>
    <t>3 years 8 months 12 days</t>
  </si>
  <si>
    <t>4 years 3 months 18 days</t>
  </si>
  <si>
    <t>Weighted Average | Artist relationships</t>
  </si>
  <si>
    <t>4 years 1 month 6 days</t>
  </si>
  <si>
    <t>Weighted Average | Media content</t>
  </si>
  <si>
    <t>5 years 1 month 6 days</t>
  </si>
  <si>
    <t>Weighted Average | Technology</t>
  </si>
  <si>
    <t>4 years 7 months 6 days</t>
  </si>
  <si>
    <t>Weighted Average | Non-compete agreements</t>
  </si>
  <si>
    <t>Weighted Average | Trade names</t>
  </si>
  <si>
    <t>9 years 10 months 24 days</t>
  </si>
  <si>
    <t>10 years 2 months 12 days</t>
  </si>
  <si>
    <t>Intangible Assets - Amortization by classification (Details) - USD ($) $ in Thousands</t>
  </si>
  <si>
    <t>Service costs | Maximum</t>
  </si>
  <si>
    <t>Intangible Assets - Amortization (Details) $ in Thousands</t>
  </si>
  <si>
    <t>Dec. 31, 2018USD ($)</t>
  </si>
  <si>
    <t>Thereafter</t>
  </si>
  <si>
    <t>Goodwill - Changes in Goodwill Balance (Details) - USD ($) $ in Thousands</t>
  </si>
  <si>
    <t>Goodwill, Beginning Balance</t>
  </si>
  <si>
    <t>Acquisitions</t>
  </si>
  <si>
    <t>Foreign currency impact</t>
  </si>
  <si>
    <t>Goodwill, Ending Balance</t>
  </si>
  <si>
    <t>Goodwill - Additional Information (Details) $ in Millions</t>
  </si>
  <si>
    <t>Goodwill impairment charge</t>
  </si>
  <si>
    <t>Fair value of goodwill</t>
  </si>
  <si>
    <t>Accrued Expenses and Other Liabilities - Accrued Expenses and Other Current Liabilities (Details) - USD ($) $ in Thousands</t>
  </si>
  <si>
    <t>Accrued payroll and related items</t>
  </si>
  <si>
    <t>Artist payables</t>
  </si>
  <si>
    <t>Accrued product costs</t>
  </si>
  <si>
    <t>Accrued marketing</t>
  </si>
  <si>
    <t>Contingent liabilities</t>
  </si>
  <si>
    <t>Accrued post-combination consideration</t>
  </si>
  <si>
    <t>Accrued Expenses and Other Liabilities - Other Long-term Liabilities (Details) - USD ($) $ in Thousands</t>
  </si>
  <si>
    <t>Accrued rent</t>
  </si>
  <si>
    <t>Accrued Expenses and Other Liabilities - Contingent Consideration (Details) $ in Thousands</t>
  </si>
  <si>
    <t>May 01, 2017USD ($)installment</t>
  </si>
  <si>
    <t>May 31, 2018USD ($)</t>
  </si>
  <si>
    <t>Contingent consideration</t>
  </si>
  <si>
    <t>Maximum contingent consideration</t>
  </si>
  <si>
    <t>Number of annual installments | installment</t>
  </si>
  <si>
    <t>Fair value adjustment</t>
  </si>
  <si>
    <t>Deny Designs | Maximum</t>
  </si>
  <si>
    <t>Commitments and Contingencies - Schedule of Future Minimum Lease Payments (Details) $ in Thousands</t>
  </si>
  <si>
    <t>Operating Leases, Future Minimum Payments Due, Fiscal Year Maturity [Abstract]</t>
  </si>
  <si>
    <t>Total minimum lease payments</t>
  </si>
  <si>
    <t>Commitments and Contingencies - Rent (Details) - USD ($) $ in Millions</t>
  </si>
  <si>
    <t>Rent expense</t>
  </si>
  <si>
    <t>Income Taxes - Income (Loss) Before Income Taxes (Details) - USD ($) $ in Thousands</t>
  </si>
  <si>
    <t>Income (loss) from operations before income taxes</t>
  </si>
  <si>
    <t>Domestic</t>
  </si>
  <si>
    <t>Foreign</t>
  </si>
  <si>
    <t>Income Taxes - Income Tax (Expense) Benefit (Details) - USD ($) $ in Thousands</t>
  </si>
  <si>
    <t>Current (expense) benefit:</t>
  </si>
  <si>
    <t>State</t>
  </si>
  <si>
    <t>International</t>
  </si>
  <si>
    <t>Deferred (expense) benefit:</t>
  </si>
  <si>
    <t>Federal</t>
  </si>
  <si>
    <t>Total income tax (expense) benefit</t>
  </si>
  <si>
    <t>Income Taxes - Reconciliation of Federal Statutory Income Tax Rate to Effective Income Tax Rate (Details) - USD ($) $ in Thousands</t>
  </si>
  <si>
    <t>Reconciliation of the federal statutory income tax rate</t>
  </si>
  <si>
    <t>Expected income tax benefit at U.S. statutory rate</t>
  </si>
  <si>
    <t>Difference between U.S. and foreign taxes</t>
  </si>
  <si>
    <t>State tax (expense) benefit, net of federal taxes</t>
  </si>
  <si>
    <t>Meals and entertainment</t>
  </si>
  <si>
    <t>Non-deductible officer compensation</t>
  </si>
  <si>
    <t>Deferred tax changes due to new tax rate and other adjustments</t>
  </si>
  <si>
    <t>Valuation allowance</t>
  </si>
  <si>
    <t>Income Taxes - 2017 Act (Details) - USD ($) $ in Millions</t>
  </si>
  <si>
    <t>Provisional decrease in gross deferred tax asset due to 2017 Act</t>
  </si>
  <si>
    <t>Income Taxes - Tax Effects of Temporary Differences (Details) - USD ($) $ in Thousands</t>
  </si>
  <si>
    <t>Deferred tax assets:</t>
  </si>
  <si>
    <t>Accrued liabilities not currently deductible</t>
  </si>
  <si>
    <t>Intangible assets-excess of tax basis over financial statement basis</t>
  </si>
  <si>
    <t>Federal impact of deferred state taxes</t>
  </si>
  <si>
    <t>Net operating losses</t>
  </si>
  <si>
    <t>Gross deferred tax assets</t>
  </si>
  <si>
    <t>Deferred tax liabilities:</t>
  </si>
  <si>
    <t>Intangible assets-excess of financial statement basis over tax basis</t>
  </si>
  <si>
    <t>Gross deferred tax liabilities</t>
  </si>
  <si>
    <t>Net deferred tax liabilities</t>
  </si>
  <si>
    <t>Non-current</t>
  </si>
  <si>
    <t>Total current and non-current deferred tax liabilities</t>
  </si>
  <si>
    <t>Income Taxes - Net Operating Loss Carryforwards (Details) - USD ($) $ in Thousands</t>
  </si>
  <si>
    <t>Operating Loss Carryforwards</t>
  </si>
  <si>
    <t>Deferred tax assets, valuation allowance</t>
  </si>
  <si>
    <t>Deferred tax asset, change in valuation allowance amount</t>
  </si>
  <si>
    <t>Net operating loss (“NOL”) carryforwards</t>
  </si>
  <si>
    <t>State | Earliest Tax Year</t>
  </si>
  <si>
    <t>Operating loss carryforwards expiration year</t>
  </si>
  <si>
    <t>State | Latest Tax Year</t>
  </si>
  <si>
    <t>Employee Benefit Plan - Additional Information (Details) - USD ($) $ in Millions</t>
  </si>
  <si>
    <t>Percent eligible pre-tax compensation that an eligible employee may defer</t>
  </si>
  <si>
    <t>90.00%</t>
  </si>
  <si>
    <t>Matching contributions</t>
  </si>
  <si>
    <t>Stock-based Compensation Plans and Awards - Stock Incentive Plans (Details) - shares shares in Thousands</t>
  </si>
  <si>
    <t>Aug. 05, 2010</t>
  </si>
  <si>
    <t>Jun. 11, 2015</t>
  </si>
  <si>
    <t>Stock Options</t>
  </si>
  <si>
    <t>Stock-based Compensation</t>
  </si>
  <si>
    <t>Award term</t>
  </si>
  <si>
    <t>2010 Plan</t>
  </si>
  <si>
    <t>Awards authorized (in shares)</t>
  </si>
  <si>
    <t>Increase in awards available for grant</t>
  </si>
  <si>
    <t>Increase in awards available for grant, percent of total shares outstanding</t>
  </si>
  <si>
    <t>5.00%</t>
  </si>
  <si>
    <t>Number of awards available for grant (in shares)</t>
  </si>
  <si>
    <t>2006 Plan | Stock Options</t>
  </si>
  <si>
    <t>Awards available for grant canceled (in shares)</t>
  </si>
  <si>
    <t>Minimum | Stock Options</t>
  </si>
  <si>
    <t>Vesting period</t>
  </si>
  <si>
    <t>Minimum | Restricted stock units (RSUs)</t>
  </si>
  <si>
    <t>Maximum | Stock Options</t>
  </si>
  <si>
    <t>4 years</t>
  </si>
  <si>
    <t>Maximum | Restricted stock units (RSUs)</t>
  </si>
  <si>
    <t>Stock-based Compensation Plans and Awards - Valuation of Awards (Details)</t>
  </si>
  <si>
    <t>Weighted-average assumptions used to estimate the fair values of the stock options</t>
  </si>
  <si>
    <t>Expected life (in years)</t>
  </si>
  <si>
    <t>5 years 9 months 18 days</t>
  </si>
  <si>
    <t>5 years 10 months 24 days</t>
  </si>
  <si>
    <t>6 years</t>
  </si>
  <si>
    <t>Risk-free interest rate</t>
  </si>
  <si>
    <t>2.90%</t>
  </si>
  <si>
    <t>1.90%</t>
  </si>
  <si>
    <t>1.30%</t>
  </si>
  <si>
    <t>Expected volatility range</t>
  </si>
  <si>
    <t>44.20%</t>
  </si>
  <si>
    <t>53.00%</t>
  </si>
  <si>
    <t>53.60%</t>
  </si>
  <si>
    <t>Stock-based Compensation Plans and Awards - Stock Options Activity (Details) - USD ($) $ / shares in Units, shares in Thousands, $ in Thousands</t>
  </si>
  <si>
    <t>Stock option activity</t>
  </si>
  <si>
    <t>Outstanding beginning balance (in shares)</t>
  </si>
  <si>
    <t>Options granted (in shares)</t>
  </si>
  <si>
    <t>Options exercised (in shares)</t>
  </si>
  <si>
    <t>Options forfeited or cancelled (in shares)</t>
  </si>
  <si>
    <t>Outstanding ending balance (in shares)</t>
  </si>
  <si>
    <t>Exercisable (in shares)</t>
  </si>
  <si>
    <t>Vested and expected to vest (in shares)</t>
  </si>
  <si>
    <t>Weighted average exercise price</t>
  </si>
  <si>
    <t>Outstanding beginning balance (in dollars per share)</t>
  </si>
  <si>
    <t>Options granted (in dollars per share)</t>
  </si>
  <si>
    <t>Options exercised (in dollars per share)</t>
  </si>
  <si>
    <t>Options forfeited or canceled (in dollars per share)</t>
  </si>
  <si>
    <t>Outstanding ending balance (in dollars per share)</t>
  </si>
  <si>
    <t>Exercisable (in dollars per share)</t>
  </si>
  <si>
    <t>Vested and expected to vest (in dollars per share)</t>
  </si>
  <si>
    <t>Weighted average remaining contractual term (in years)</t>
  </si>
  <si>
    <t>Options outstanding</t>
  </si>
  <si>
    <t>6 years 1 month 2 days</t>
  </si>
  <si>
    <t>6 years 11 months 12 days</t>
  </si>
  <si>
    <t>Exercisable</t>
  </si>
  <si>
    <t>5 years 11 months 1 day</t>
  </si>
  <si>
    <t>Vested and expected to vest</t>
  </si>
  <si>
    <t>6 years 26 days</t>
  </si>
  <si>
    <t>Aggregate intrinsic value</t>
  </si>
  <si>
    <t>Options outstanding (in dollars)</t>
  </si>
  <si>
    <t>Exercisable (in dollars)</t>
  </si>
  <si>
    <t>Vested and expected to vest (in dollars)</t>
  </si>
  <si>
    <t>Stock-based Compensation Plans and Awards - Stock Based Compensation Activity (Details) - USD ($) $ / shares in Units, $ in Thousands</t>
  </si>
  <si>
    <t>Weighted average fair value of options granted (per option) (in dollars per share)</t>
  </si>
  <si>
    <t>Intrinsic value of options exercised (in dollars)</t>
  </si>
  <si>
    <t>Stock-based Compensation Plans and Awards - Stock Options - Additional Information (Details) - Stock Options $ in Millions</t>
  </si>
  <si>
    <t>Unrecognized stock-based compensation expense related to non-vested stock options</t>
  </si>
  <si>
    <t>Unrecognized stock-based compensation expense, weighted average period of recognition</t>
  </si>
  <si>
    <t>1 year 6 months</t>
  </si>
  <si>
    <t>Stock-based Compensation Plans and Awards - Restricted Stock Unit Activity (Details) - Restricted stock units (RSUs) shares in Thousands</t>
  </si>
  <si>
    <t>Dec. 31, 2018$ / sharesshares</t>
  </si>
  <si>
    <t>Restricted stock unit activity</t>
  </si>
  <si>
    <t>Unvested beginning balance (in shares) | shares</t>
  </si>
  <si>
    <t>Granted (in shares) | shares</t>
  </si>
  <si>
    <t>Vested (in shares) | shares</t>
  </si>
  <si>
    <t>Forfeited (in shares) | shares</t>
  </si>
  <si>
    <t>Unvested ending balance (in shares) | shares</t>
  </si>
  <si>
    <t>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tock-based Compensation Plans and Awards - Restricted Stock Units - Additional Information (Details) - Restricted stock units (RSUs) - USD ($) $ in Millions</t>
  </si>
  <si>
    <t>Total fair value of restricted stock vested</t>
  </si>
  <si>
    <t>Unrecognized compensation cost related to non-vested RSUs and restricted shares</t>
  </si>
  <si>
    <t>Stock-based Compensation Plans and Awards - Employee Stock Purchase Plan - (Details) - Employee Stock Purchase Plan</t>
  </si>
  <si>
    <t>1 Months Ended</t>
  </si>
  <si>
    <t>May 31, 2011</t>
  </si>
  <si>
    <t>Dec. 31, 2018itemshares</t>
  </si>
  <si>
    <t>Discount (as a percent)</t>
  </si>
  <si>
    <t>15.00%</t>
  </si>
  <si>
    <t>Duration of each purchase period</t>
  </si>
  <si>
    <t>6 months</t>
  </si>
  <si>
    <t>Participants maximum payroll deductions (as a percent)</t>
  </si>
  <si>
    <t>Duration of each offering period</t>
  </si>
  <si>
    <t>12 months</t>
  </si>
  <si>
    <t>Number of purchase periods in each offering period | item</t>
  </si>
  <si>
    <t>Maximum number of common stock shares that may be purchased by each participant</t>
  </si>
  <si>
    <t>Fair value assumptions, expected volatility, minimum (as a percent)</t>
  </si>
  <si>
    <t>27.00%</t>
  </si>
  <si>
    <t>Fair value assumptions, expected volatility, maximum (as a percent)</t>
  </si>
  <si>
    <t>47.00%</t>
  </si>
  <si>
    <t>Number of common stock shares remaining authorized for issuance</t>
  </si>
  <si>
    <t>Stock-based Compensation Plans and Awards - Stock-based Compensation Expense (Details) - USD ($) $ in Thousands</t>
  </si>
  <si>
    <t>Income tax benefit related to stock-based compensation included in net income (loss)</t>
  </si>
  <si>
    <t>Stock-based Compensation Plans and Awards - Stock-based Compensation Expense - Additional Information (Details) - USD ($) $ in Millions</t>
  </si>
  <si>
    <t>Capitalized stock-based compensation expense</t>
  </si>
  <si>
    <t>Sold | Cracked</t>
  </si>
  <si>
    <t>Accelerated compensation cost</t>
  </si>
  <si>
    <t>Stockholders' Equity (Details) $ in Thousands</t>
  </si>
  <si>
    <t>3 Months Ended</t>
  </si>
  <si>
    <t>Dec. 31, 2016shares</t>
  </si>
  <si>
    <t>Mar. 31, 2017USD ($)</t>
  </si>
  <si>
    <t>Dec. 31, 2018USD ($)Voteshares</t>
  </si>
  <si>
    <t>Dec. 31, 2017shares</t>
  </si>
  <si>
    <t>Feb. 29, 2012USD ($)</t>
  </si>
  <si>
    <t>Stockholders Equity</t>
  </si>
  <si>
    <t>Shares repurchased (in shares) | shares</t>
  </si>
  <si>
    <t>Repurchases unsettled (in shares) | shares</t>
  </si>
  <si>
    <t>Authorized amount to repurchase</t>
  </si>
  <si>
    <t>Stock repurchase remaining authorized amount</t>
  </si>
  <si>
    <t>Equity instrument voting rights per share | Vote</t>
  </si>
  <si>
    <t>Fair Value Measurements (Details) $ in Thousands</t>
  </si>
  <si>
    <t>Fair Value, Measurements, Recurring | Fair Value, Inputs, Level 1</t>
  </si>
  <si>
    <t>Financial assets measured at fair value</t>
  </si>
  <si>
    <t>Financial liabilities measured at fair value</t>
  </si>
  <si>
    <t>Fair Value, Measurements, Recurring | Fair Value, Inputs, Level 2</t>
  </si>
  <si>
    <t>Deny Designs | Fair Value, Inputs, Level 3</t>
  </si>
  <si>
    <t>Deny Designs | Contingent Consideration, Payable in First Year</t>
  </si>
  <si>
    <t>Minimum contingent consideration</t>
  </si>
  <si>
    <t>Deny Designs | Contingent Consideration, Payable in Second Year</t>
  </si>
  <si>
    <t>Deny Designs | Contingent Consideration, Payable in Third Year</t>
  </si>
  <si>
    <t>Acquisitions and Dispositions - Well+Good (Details) - USD ($) $ in Thousands</t>
  </si>
  <si>
    <t>Jun. 05, 2018</t>
  </si>
  <si>
    <t>Allocation of the purchase price</t>
  </si>
  <si>
    <t>Impact to Statement of Operations</t>
  </si>
  <si>
    <t>Pre-tax loss</t>
  </si>
  <si>
    <t>Ownership percentage acquired</t>
  </si>
  <si>
    <t>100.00%</t>
  </si>
  <si>
    <t>Consideration</t>
  </si>
  <si>
    <t>Amount of purchase price excluding working capital adjustments and deferred compensation</t>
  </si>
  <si>
    <t>Effect of working capital adjustments</t>
  </si>
  <si>
    <t>Cash consideration held back</t>
  </si>
  <si>
    <t>Holdback payment, term</t>
  </si>
  <si>
    <t>Targeted amount of deferred compensation payable</t>
  </si>
  <si>
    <t>Consideration payable, term</t>
  </si>
  <si>
    <t>Accounts receivable</t>
  </si>
  <si>
    <t>Other current assets</t>
  </si>
  <si>
    <t>Property, plant and equipment</t>
  </si>
  <si>
    <t>Trade accounts payable</t>
  </si>
  <si>
    <t>Other accrued liabilities</t>
  </si>
  <si>
    <t>Total purchase consideration</t>
  </si>
  <si>
    <t>Weighted average useful life</t>
  </si>
  <si>
    <t>9 years</t>
  </si>
  <si>
    <t>Well+Good | Trademark</t>
  </si>
  <si>
    <t>Intangibles</t>
  </si>
  <si>
    <t>Well+Good | Customer relationships</t>
  </si>
  <si>
    <t>Acquisitions and Dispositions - Deny Designs (Details) shares in Thousands, $ in Thousands</t>
  </si>
  <si>
    <t>May 01, 2017USD ($)installmentshares</t>
  </si>
  <si>
    <t>Purchase consideration, cash</t>
  </si>
  <si>
    <t>Purchase consideration, common stock, shares | shares</t>
  </si>
  <si>
    <t>Purchase consideration, common stock, value</t>
  </si>
  <si>
    <t>Other assets and liabilities assumed</t>
  </si>
  <si>
    <t>7 years</t>
  </si>
  <si>
    <t>Deny Designs | Trademark</t>
  </si>
  <si>
    <t>Deny Designs | Customer relationships</t>
  </si>
  <si>
    <t>Deny Designs | Artist relationships</t>
  </si>
  <si>
    <t>Deny Designs | Technology</t>
  </si>
  <si>
    <t>Acquisitions and Dispositions - Other Art Fairs Ltd (Details) $ in Thousands</t>
  </si>
  <si>
    <t>Jul. 07, 2016GBP (£)</t>
  </si>
  <si>
    <t>Jul. 07, 2016USD ($)</t>
  </si>
  <si>
    <t>Contingent consideration | £</t>
  </si>
  <si>
    <t>The Other Art Fair | Trademark</t>
  </si>
  <si>
    <t>The Other Art Fair | Artist relationships</t>
  </si>
  <si>
    <t>Acquisitions and Dispositions - Pro Forma (Details) - Deny Designs and Well+Good LLC - USD ($) $ in Thousands</t>
  </si>
  <si>
    <t>Acquisitions and Dispositions - Dispositions (Details) $ in Thousands</t>
  </si>
  <si>
    <t>Jul. 31, 2017USD ($)</t>
  </si>
  <si>
    <t>Dec. 31, 2016USD ($)item</t>
  </si>
  <si>
    <t>Apr. 30, 2016USD ($)</t>
  </si>
  <si>
    <t>Dispositions</t>
  </si>
  <si>
    <t>Gain on sale of business</t>
  </si>
  <si>
    <t>Cracked | Sold</t>
  </si>
  <si>
    <t>Total consideration received</t>
  </si>
  <si>
    <t>Restricted cash, current, in escrow</t>
  </si>
  <si>
    <t>Amount of escrow released</t>
  </si>
  <si>
    <t>Pre-tax (loss) income</t>
  </si>
  <si>
    <t>Net assets sold</t>
  </si>
  <si>
    <t>Transaction costs incurred during sale</t>
  </si>
  <si>
    <t>Certain non-core online properties | Sold</t>
  </si>
  <si>
    <t>Number of properties sold | item</t>
  </si>
  <si>
    <t>Other income, net | Certain non-core online properties | Sold</t>
  </si>
  <si>
    <t>Business Segments - Number of Operating Segments (Details)</t>
  </si>
  <si>
    <t>Dec. 31, 2018segment</t>
  </si>
  <si>
    <t>Number of operating segments</t>
  </si>
  <si>
    <t>Business Segments - Financial Performance by Segment and Reconciliation (Details) - USD ($) $ in Thousands</t>
  </si>
  <si>
    <t>Segment Revenue:</t>
  </si>
  <si>
    <t>Segment Operating Expenses:</t>
  </si>
  <si>
    <t>Consolidated operating expenses</t>
  </si>
  <si>
    <t>Segment operating contribution and Reconciliation to consolidated pre-tax income (loss):</t>
  </si>
  <si>
    <t>Adjusted EBITDA</t>
  </si>
  <si>
    <t>Add (deduct)</t>
  </si>
  <si>
    <t>Interest income (expense), net</t>
  </si>
  <si>
    <t>Acquisition, disposition, realignment and contingent payment costs</t>
  </si>
  <si>
    <t>Corporate</t>
  </si>
  <si>
    <t>Acquisition, disposition and realignment costs</t>
  </si>
  <si>
    <t>Marketplaces | Operating Segments</t>
  </si>
  <si>
    <t>Media | Operating Segments</t>
  </si>
  <si>
    <t>Business Segments - Summary of Revenue by Geographic Region (Details) - USD ($) $ in Thousands</t>
  </si>
  <si>
    <t>Concentrations - Additional Information (Details) - Cash And Cash Equivalents - Credit Concentration Risk</t>
  </si>
  <si>
    <t>Dec. 31, 2018item</t>
  </si>
  <si>
    <t>Number of internet payment processors</t>
  </si>
  <si>
    <t>Number of financial institutions where deposits are held</t>
  </si>
  <si>
    <t>Concentrations - Customer Concentration (Details) - item</t>
  </si>
  <si>
    <t>Customer Concentration Risk | Revenue | Google</t>
  </si>
  <si>
    <t>Concentration risk, percentage</t>
  </si>
  <si>
    <t>25.00%</t>
  </si>
  <si>
    <t>24.00%</t>
  </si>
  <si>
    <t>Customer Concentration Risk | Revenue | Advertising</t>
  </si>
  <si>
    <t>Number of customers generating a substantial portion of revenue</t>
  </si>
  <si>
    <t>Credit Concentration Risk | Accounts Receivable | Google</t>
  </si>
  <si>
    <t>34.00%</t>
  </si>
  <si>
    <t>Net Income (Loss) Per Share - Computation Earnings Per Share, Basic and Diluted (Details) - USD ($) $ / shares in Units, shares in Thousands, $ in Thousands</t>
  </si>
  <si>
    <t>Weighted average common shares outstanding - basic and diluted (in shares)</t>
  </si>
  <si>
    <t>Net Income (Loss) Per Share - Additional Information (Details) - shares shares in Millions</t>
  </si>
  <si>
    <t>Antidilutive common stock equivalent shares excluded from calculation of diluted net loss per share (in shares)</t>
  </si>
  <si>
    <t>Number of shares used to calculate earnings per-share had entity reported net income for the period</t>
  </si>
  <si>
    <t>Subsequent Events (Details) - Subsequent Event - Only In Your State, LLC $ in Millions</t>
  </si>
  <si>
    <t>Feb. 01, 2019USD ($)</t>
  </si>
  <si>
    <t>Amount of consideration held back</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5038</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19</v>
      </c>
    </row>
    <row r="18" spans="1:4">
      <c r="A18" s="4" t="s">
        <v>30</v>
      </c>
      <c r="B18" s="4" t="s">
        <v>19</v>
      </c>
    </row>
    <row r="19" spans="1:4">
      <c r="A19" s="4" t="s">
        <v>31</v>
      </c>
      <c r="C19" s="5" t="n">
        <v>25539275</v>
      </c>
    </row>
    <row r="20" spans="1:4">
      <c r="A20" s="4" t="s">
        <v>32</v>
      </c>
      <c r="D20" s="6" t="n">
        <v>1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2</v>
      </c>
      <c r="B1" s="2" t="s">
        <v>1</v>
      </c>
    </row>
    <row r="2" spans="1:2">
      <c r="B2" s="2" t="s">
        <v>2</v>
      </c>
    </row>
    <row r="3" spans="1:2">
      <c r="A3" s="3" t="s">
        <v>177</v>
      </c>
    </row>
    <row r="4" spans="1:2">
      <c r="A4" s="4" t="s">
        <v>42</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1081</v>
      </c>
      <c r="C3" s="7" t="n">
        <v>31344</v>
      </c>
    </row>
    <row r="4" spans="1:3">
      <c r="A4" s="4" t="s">
        <v>37</v>
      </c>
      <c r="B4" s="5" t="n">
        <v>12627</v>
      </c>
      <c r="C4" s="5" t="n">
        <v>8663</v>
      </c>
    </row>
    <row r="5" spans="1:3">
      <c r="A5" s="4" t="s">
        <v>38</v>
      </c>
      <c r="B5" s="5" t="n">
        <v>3932</v>
      </c>
      <c r="C5" s="5" t="n">
        <v>2741</v>
      </c>
    </row>
    <row r="6" spans="1:3">
      <c r="A6" s="4" t="s">
        <v>39</v>
      </c>
      <c r="B6" s="5" t="n">
        <v>47640</v>
      </c>
      <c r="C6" s="5" t="n">
        <v>42748</v>
      </c>
    </row>
    <row r="7" spans="1:3">
      <c r="A7" s="4" t="s">
        <v>40</v>
      </c>
      <c r="B7" s="5" t="n">
        <v>13126</v>
      </c>
      <c r="C7" s="5" t="n">
        <v>11665</v>
      </c>
    </row>
    <row r="8" spans="1:3">
      <c r="A8" s="4" t="s">
        <v>41</v>
      </c>
      <c r="B8" s="5" t="n">
        <v>13933</v>
      </c>
      <c r="C8" s="5" t="n">
        <v>10431</v>
      </c>
    </row>
    <row r="9" spans="1:3">
      <c r="A9" s="4" t="s">
        <v>42</v>
      </c>
      <c r="B9" s="5" t="n">
        <v>19435</v>
      </c>
      <c r="C9" s="5" t="n">
        <v>17152</v>
      </c>
    </row>
    <row r="10" spans="1:3">
      <c r="A10" s="4" t="s">
        <v>43</v>
      </c>
      <c r="B10" s="5" t="n">
        <v>988</v>
      </c>
      <c r="C10" s="5" t="n">
        <v>1246</v>
      </c>
    </row>
    <row r="11" spans="1:3">
      <c r="A11" s="4" t="s">
        <v>44</v>
      </c>
      <c r="B11" s="5" t="n">
        <v>95122</v>
      </c>
      <c r="C11" s="5" t="n">
        <v>83242</v>
      </c>
    </row>
    <row r="12" spans="1:3">
      <c r="A12" s="3" t="s">
        <v>45</v>
      </c>
    </row>
    <row r="13" spans="1:3">
      <c r="A13" s="4" t="s">
        <v>46</v>
      </c>
      <c r="B13" s="5" t="n">
        <v>1519</v>
      </c>
      <c r="C13" s="5" t="n">
        <v>1980</v>
      </c>
    </row>
    <row r="14" spans="1:3">
      <c r="A14" s="4" t="s">
        <v>47</v>
      </c>
      <c r="B14" s="5" t="n">
        <v>22149</v>
      </c>
      <c r="C14" s="5" t="n">
        <v>17182</v>
      </c>
    </row>
    <row r="15" spans="1:3">
      <c r="A15" s="4" t="s">
        <v>48</v>
      </c>
      <c r="B15" s="5" t="n">
        <v>2115</v>
      </c>
      <c r="C15" s="5" t="n">
        <v>2064</v>
      </c>
    </row>
    <row r="16" spans="1:3">
      <c r="A16" s="4" t="s">
        <v>49</v>
      </c>
      <c r="B16" s="5" t="n">
        <v>25783</v>
      </c>
      <c r="C16" s="5" t="n">
        <v>21226</v>
      </c>
    </row>
    <row r="17" spans="1:3">
      <c r="A17" s="4" t="s">
        <v>50</v>
      </c>
      <c r="B17" s="5" t="n">
        <v>86</v>
      </c>
      <c r="C17" s="5" t="n">
        <v>40</v>
      </c>
    </row>
    <row r="18" spans="1:3">
      <c r="A18" s="4" t="s">
        <v>51</v>
      </c>
      <c r="B18" s="5" t="n">
        <v>2566</v>
      </c>
      <c r="C18" s="5" t="n">
        <v>3456</v>
      </c>
    </row>
    <row r="19" spans="1:3">
      <c r="A19" s="4" t="s">
        <v>52</v>
      </c>
      <c r="B19" s="5" t="n">
        <v>28435</v>
      </c>
      <c r="C19" s="5" t="n">
        <v>24722</v>
      </c>
    </row>
    <row r="20" spans="1:3">
      <c r="A20" s="4" t="s">
        <v>53</v>
      </c>
      <c r="B20" s="4" t="s">
        <v>54</v>
      </c>
      <c r="C20" s="4" t="s">
        <v>54</v>
      </c>
    </row>
    <row r="21" spans="1:3">
      <c r="A21" s="3" t="s">
        <v>55</v>
      </c>
    </row>
    <row r="22" spans="1:3">
      <c r="A22" s="4" t="s">
        <v>56</v>
      </c>
      <c r="B22" s="5" t="n">
        <v>3</v>
      </c>
      <c r="C22" s="5" t="n">
        <v>2</v>
      </c>
    </row>
    <row r="23" spans="1:3">
      <c r="A23" s="4" t="s">
        <v>57</v>
      </c>
      <c r="B23" s="5" t="n">
        <v>554403</v>
      </c>
      <c r="C23" s="5" t="n">
        <v>523012</v>
      </c>
    </row>
    <row r="24" spans="1:3">
      <c r="A24" s="4" t="s">
        <v>58</v>
      </c>
      <c r="B24" s="5" t="n">
        <v>-35706</v>
      </c>
      <c r="C24" s="5" t="n">
        <v>-35706</v>
      </c>
    </row>
    <row r="25" spans="1:3">
      <c r="A25" s="4" t="s">
        <v>59</v>
      </c>
      <c r="B25" s="5" t="n">
        <v>-52</v>
      </c>
      <c r="C25" s="5" t="n">
        <v>-17</v>
      </c>
    </row>
    <row r="26" spans="1:3">
      <c r="A26" s="4" t="s">
        <v>60</v>
      </c>
      <c r="B26" s="5" t="n">
        <v>-451961</v>
      </c>
      <c r="C26" s="5" t="n">
        <v>-428771</v>
      </c>
    </row>
    <row r="27" spans="1:3">
      <c r="A27" s="4" t="s">
        <v>61</v>
      </c>
      <c r="B27" s="5" t="n">
        <v>66687</v>
      </c>
      <c r="C27" s="5" t="n">
        <v>58520</v>
      </c>
    </row>
    <row r="28" spans="1:3">
      <c r="A28" s="4" t="s">
        <v>62</v>
      </c>
      <c r="B28" s="7" t="n">
        <v>95122</v>
      </c>
      <c r="C28" s="7" t="n">
        <v>83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8</v>
      </c>
    </row>
    <row r="4" spans="1:2">
      <c r="A4" s="4" t="s">
        <v>208</v>
      </c>
      <c r="B4" s="4" t="s">
        <v>209</v>
      </c>
    </row>
    <row r="5" spans="1:2">
      <c r="A5" s="4" t="s">
        <v>210</v>
      </c>
      <c r="B5" s="4" t="s">
        <v>211</v>
      </c>
    </row>
    <row r="6" spans="1:2">
      <c r="A6" s="4" t="s">
        <v>17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183</v>
      </c>
      <c r="B11" s="4" t="s">
        <v>221</v>
      </c>
    </row>
    <row r="12" spans="1:2">
      <c r="A12" s="4" t="s">
        <v>222</v>
      </c>
      <c r="B12" s="4" t="s">
        <v>223</v>
      </c>
    </row>
    <row r="13" spans="1:2">
      <c r="A13" s="4" t="s">
        <v>202</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42</v>
      </c>
      <c r="B19" s="4" t="s">
        <v>235</v>
      </c>
    </row>
    <row r="20" spans="1:2">
      <c r="A20" s="4" t="s">
        <v>192</v>
      </c>
      <c r="B20" s="4" t="s">
        <v>236</v>
      </c>
    </row>
    <row r="21" spans="1:2">
      <c r="A21" s="4" t="s">
        <v>237</v>
      </c>
      <c r="B21" s="4" t="s">
        <v>238</v>
      </c>
    </row>
    <row r="22" spans="1:2">
      <c r="A22" s="4" t="s">
        <v>239</v>
      </c>
      <c r="B22" s="4" t="s">
        <v>240</v>
      </c>
    </row>
    <row r="23" spans="1:2">
      <c r="A23" s="4" t="s">
        <v>241</v>
      </c>
      <c r="B23" s="4" t="s">
        <v>242</v>
      </c>
    </row>
    <row r="24" spans="1:2">
      <c r="A24" s="4" t="s">
        <v>243</v>
      </c>
      <c r="B2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68</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34</v>
      </c>
    </row>
    <row r="2" spans="1:3">
      <c r="A2" s="3" t="s">
        <v>64</v>
      </c>
    </row>
    <row r="3" spans="1:3">
      <c r="A3" s="4" t="s">
        <v>65</v>
      </c>
      <c r="B3" s="8" t="n">
        <v>0.0001</v>
      </c>
      <c r="C3" s="8" t="n">
        <v>0.0001</v>
      </c>
    </row>
    <row r="4" spans="1:3">
      <c r="A4" s="4" t="s">
        <v>66</v>
      </c>
      <c r="B4" s="5" t="n">
        <v>100000</v>
      </c>
      <c r="C4" s="5" t="n">
        <v>100000</v>
      </c>
    </row>
    <row r="5" spans="1:3">
      <c r="A5" s="4" t="s">
        <v>67</v>
      </c>
      <c r="B5" s="5" t="n">
        <v>27138</v>
      </c>
      <c r="C5" s="5" t="n">
        <v>22686</v>
      </c>
    </row>
    <row r="6" spans="1:3">
      <c r="A6" s="4" t="s">
        <v>68</v>
      </c>
      <c r="B6" s="5" t="n">
        <v>25483</v>
      </c>
      <c r="C6" s="5" t="n">
        <v>21031</v>
      </c>
    </row>
    <row r="7" spans="1:3">
      <c r="A7" s="4" t="s">
        <v>69</v>
      </c>
      <c r="B7" s="5" t="n">
        <v>1655</v>
      </c>
      <c r="C7" s="5" t="n">
        <v>1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17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2</v>
      </c>
    </row>
    <row r="3" spans="1:2">
      <c r="A3" s="4" t="s">
        <v>295</v>
      </c>
      <c r="B3" s="4" t="s">
        <v>296</v>
      </c>
    </row>
    <row r="4" spans="1:2">
      <c r="A4" s="4" t="s">
        <v>297</v>
      </c>
    </row>
    <row r="5" spans="1:2">
      <c r="A5" s="4" t="s">
        <v>298</v>
      </c>
      <c r="B5" s="4" t="s">
        <v>299</v>
      </c>
    </row>
    <row r="6" spans="1:2">
      <c r="A6" s="4" t="s">
        <v>300</v>
      </c>
    </row>
    <row r="7" spans="1:2">
      <c r="A7" s="4" t="s">
        <v>298</v>
      </c>
      <c r="B7" s="4" t="s">
        <v>301</v>
      </c>
    </row>
    <row r="8" spans="1:2">
      <c r="A8" s="4" t="s">
        <v>302</v>
      </c>
    </row>
    <row r="9" spans="1:2">
      <c r="A9" s="4" t="s">
        <v>298</v>
      </c>
      <c r="B9"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66"/>
  </cols>
  <sheetData>
    <row r="1" spans="1:2">
      <c r="A1" s="1" t="s">
        <v>309</v>
      </c>
      <c r="B1" s="2" t="s">
        <v>1</v>
      </c>
    </row>
    <row r="2" spans="1:2">
      <c r="B2" s="2" t="s">
        <v>2</v>
      </c>
    </row>
    <row r="3" spans="1:2">
      <c r="A3" s="4" t="s">
        <v>310</v>
      </c>
    </row>
    <row r="4" spans="1:2">
      <c r="A4" s="3" t="s">
        <v>199</v>
      </c>
    </row>
    <row r="5" spans="1:2">
      <c r="A5" s="4" t="s">
        <v>311</v>
      </c>
      <c r="B5" s="4" t="s">
        <v>312</v>
      </c>
    </row>
    <row r="6" spans="1:2">
      <c r="A6" s="4" t="s">
        <v>313</v>
      </c>
    </row>
    <row r="7" spans="1:2">
      <c r="A7" s="3" t="s">
        <v>199</v>
      </c>
    </row>
    <row r="8" spans="1:2">
      <c r="A8" s="4" t="s">
        <v>311</v>
      </c>
      <c r="B8"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4</v>
      </c>
      <c r="D2" s="2" t="s">
        <v>71</v>
      </c>
    </row>
    <row r="3" spans="1:4">
      <c r="A3" s="3" t="s">
        <v>72</v>
      </c>
    </row>
    <row r="4" spans="1:4">
      <c r="A4" s="4" t="s">
        <v>73</v>
      </c>
      <c r="B4" s="7" t="n">
        <v>155042</v>
      </c>
      <c r="C4" s="7" t="n">
        <v>128990</v>
      </c>
      <c r="D4" s="7" t="n">
        <v>113452</v>
      </c>
    </row>
    <row r="5" spans="1:4">
      <c r="A5" s="3" t="s">
        <v>74</v>
      </c>
    </row>
    <row r="6" spans="1:4">
      <c r="A6" s="4" t="s">
        <v>75</v>
      </c>
      <c r="B6" s="5" t="n">
        <v>61991</v>
      </c>
      <c r="C6" s="5" t="n">
        <v>56292</v>
      </c>
      <c r="D6" s="5" t="n">
        <v>42081</v>
      </c>
    </row>
    <row r="7" spans="1:4">
      <c r="A7" s="4" t="s">
        <v>76</v>
      </c>
      <c r="B7" s="5" t="n">
        <v>29168</v>
      </c>
      <c r="C7" s="5" t="n">
        <v>21810</v>
      </c>
      <c r="D7" s="5" t="n">
        <v>25434</v>
      </c>
    </row>
    <row r="8" spans="1:4">
      <c r="A8" s="4" t="s">
        <v>77</v>
      </c>
      <c r="B8" s="5" t="n">
        <v>32792</v>
      </c>
      <c r="C8" s="5" t="n">
        <v>28297</v>
      </c>
      <c r="D8" s="5" t="n">
        <v>26654</v>
      </c>
    </row>
    <row r="9" spans="1:4">
      <c r="A9" s="4" t="s">
        <v>78</v>
      </c>
      <c r="B9" s="5" t="n">
        <v>20183</v>
      </c>
      <c r="C9" s="5" t="n">
        <v>18613</v>
      </c>
      <c r="D9" s="5" t="n">
        <v>19964</v>
      </c>
    </row>
    <row r="10" spans="1:4">
      <c r="A10" s="4" t="s">
        <v>79</v>
      </c>
      <c r="B10" s="5" t="n">
        <v>30159</v>
      </c>
      <c r="C10" s="5" t="n">
        <v>29591</v>
      </c>
      <c r="D10" s="5" t="n">
        <v>30704</v>
      </c>
    </row>
    <row r="11" spans="1:4">
      <c r="A11" s="4" t="s">
        <v>80</v>
      </c>
      <c r="B11" s="5" t="n">
        <v>4071</v>
      </c>
      <c r="C11" s="5" t="n">
        <v>5728</v>
      </c>
      <c r="D11" s="5" t="n">
        <v>10900</v>
      </c>
    </row>
    <row r="12" spans="1:4">
      <c r="A12" s="4" t="s">
        <v>81</v>
      </c>
      <c r="B12" s="5" t="n">
        <v>178364</v>
      </c>
      <c r="C12" s="5" t="n">
        <v>160331</v>
      </c>
      <c r="D12" s="5" t="n">
        <v>155737</v>
      </c>
    </row>
    <row r="13" spans="1:4">
      <c r="A13" s="4" t="s">
        <v>82</v>
      </c>
      <c r="B13" s="5" t="n">
        <v>-23322</v>
      </c>
      <c r="C13" s="5" t="n">
        <v>-31341</v>
      </c>
      <c r="D13" s="5" t="n">
        <v>-42285</v>
      </c>
    </row>
    <row r="14" spans="1:4">
      <c r="A14" s="4" t="s">
        <v>83</v>
      </c>
      <c r="B14" s="5" t="n">
        <v>316</v>
      </c>
      <c r="C14" s="5" t="n">
        <v>195</v>
      </c>
      <c r="D14" s="5" t="n">
        <v>96</v>
      </c>
    </row>
    <row r="15" spans="1:4">
      <c r="A15" s="4" t="s">
        <v>84</v>
      </c>
      <c r="B15" s="5" t="n">
        <v>-11</v>
      </c>
      <c r="C15" s="5" t="n">
        <v>-5</v>
      </c>
      <c r="D15" s="5" t="n">
        <v>-4</v>
      </c>
    </row>
    <row r="16" spans="1:4">
      <c r="A16" s="4" t="s">
        <v>85</v>
      </c>
      <c r="B16" s="5" t="n">
        <v>-78</v>
      </c>
      <c r="C16" s="5" t="n">
        <v>-19</v>
      </c>
      <c r="D16" s="5" t="n">
        <v>40172</v>
      </c>
    </row>
    <row r="17" spans="1:4">
      <c r="A17" s="4" t="s">
        <v>86</v>
      </c>
      <c r="B17" s="5" t="n">
        <v>-23095</v>
      </c>
      <c r="C17" s="5" t="n">
        <v>-31170</v>
      </c>
      <c r="D17" s="5" t="n">
        <v>-2021</v>
      </c>
    </row>
    <row r="18" spans="1:4">
      <c r="A18" s="4" t="s">
        <v>87</v>
      </c>
      <c r="B18" s="5" t="n">
        <v>-95</v>
      </c>
      <c r="C18" s="5" t="n">
        <v>37</v>
      </c>
      <c r="D18" s="5" t="n">
        <v>10</v>
      </c>
    </row>
    <row r="19" spans="1:4">
      <c r="A19" s="4" t="s">
        <v>88</v>
      </c>
      <c r="B19" s="7" t="n">
        <v>-23190</v>
      </c>
      <c r="C19" s="7" t="n">
        <v>-31133</v>
      </c>
      <c r="D19" s="7" t="n">
        <v>-2011</v>
      </c>
    </row>
    <row r="20" spans="1:4">
      <c r="A20" s="4" t="s">
        <v>89</v>
      </c>
      <c r="B20" s="9" t="n">
        <v>-0.9399999999999999</v>
      </c>
      <c r="C20" s="9" t="n">
        <v>-1.52</v>
      </c>
      <c r="D20" s="9" t="n">
        <v>-0.1</v>
      </c>
    </row>
    <row r="21" spans="1:4">
      <c r="A21" s="4" t="s">
        <v>90</v>
      </c>
      <c r="B21" s="5" t="n">
        <v>24581</v>
      </c>
      <c r="C21" s="5" t="n">
        <v>20501</v>
      </c>
      <c r="D21" s="5" t="n">
        <v>20152</v>
      </c>
    </row>
    <row r="22" spans="1:4">
      <c r="A22" s="4" t="s">
        <v>91</v>
      </c>
    </row>
    <row r="23" spans="1:4">
      <c r="A23" s="3" t="s">
        <v>72</v>
      </c>
    </row>
    <row r="24" spans="1:4">
      <c r="A24" s="4" t="s">
        <v>73</v>
      </c>
      <c r="B24" s="7" t="n">
        <v>83458</v>
      </c>
      <c r="C24" s="7" t="n">
        <v>75784</v>
      </c>
      <c r="D24" s="7" t="n">
        <v>60563</v>
      </c>
    </row>
    <row r="25" spans="1:4">
      <c r="A25" s="4" t="s">
        <v>92</v>
      </c>
    </row>
    <row r="26" spans="1:4">
      <c r="A26" s="3" t="s">
        <v>72</v>
      </c>
    </row>
    <row r="27" spans="1:4">
      <c r="A27" s="4" t="s">
        <v>73</v>
      </c>
      <c r="B27" s="7" t="n">
        <v>71584</v>
      </c>
      <c r="C27" s="7" t="n">
        <v>53206</v>
      </c>
      <c r="D27" s="7" t="n">
        <v>528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5"/>
  </cols>
  <sheetData>
    <row r="1" spans="1:2">
      <c r="A1" s="1" t="s">
        <v>318</v>
      </c>
      <c r="B1" s="2" t="s">
        <v>1</v>
      </c>
    </row>
    <row r="2" spans="1:2">
      <c r="B2" s="2" t="s">
        <v>319</v>
      </c>
    </row>
    <row r="3" spans="1:2">
      <c r="A3" s="3" t="s">
        <v>166</v>
      </c>
    </row>
    <row r="4" spans="1:2">
      <c r="A4" s="4" t="s">
        <v>320</v>
      </c>
      <c r="B4" s="5" t="n">
        <v>2</v>
      </c>
    </row>
    <row r="5" spans="1:2">
      <c r="A5" s="4" t="s">
        <v>321</v>
      </c>
    </row>
    <row r="6" spans="1:2">
      <c r="A6" s="3" t="s">
        <v>166</v>
      </c>
    </row>
    <row r="7" spans="1:2">
      <c r="A7" s="4" t="s">
        <v>322</v>
      </c>
      <c r="B7" s="5" t="n">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168</v>
      </c>
    </row>
    <row r="4" spans="1:2">
      <c r="A4" s="4" t="s">
        <v>325</v>
      </c>
      <c r="B4" s="6" t="n">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4</v>
      </c>
      <c r="D2" s="2" t="s">
        <v>71</v>
      </c>
    </row>
    <row r="3" spans="1:4">
      <c r="A3" s="3" t="s">
        <v>168</v>
      </c>
    </row>
    <row r="4" spans="1:4">
      <c r="A4" s="4" t="s">
        <v>327</v>
      </c>
      <c r="B4" s="6" t="n">
        <v>5.2</v>
      </c>
      <c r="C4" s="6" t="n">
        <v>4.6</v>
      </c>
      <c r="D4" s="6" t="n">
        <v>3.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4</v>
      </c>
    </row>
    <row r="3" spans="1:3">
      <c r="A3" s="4" t="s">
        <v>40</v>
      </c>
      <c r="B3" s="7" t="n">
        <v>13126</v>
      </c>
      <c r="C3" s="7" t="n">
        <v>11665</v>
      </c>
    </row>
    <row r="4" spans="1:3">
      <c r="A4" s="4" t="s">
        <v>329</v>
      </c>
      <c r="B4" s="7" t="n">
        <v>36337</v>
      </c>
      <c r="C4" s="5" t="n">
        <v>32628</v>
      </c>
    </row>
    <row r="5" spans="1:3">
      <c r="A5" s="4" t="s">
        <v>330</v>
      </c>
    </row>
    <row r="6" spans="1:3">
      <c r="A6" s="4" t="s">
        <v>331</v>
      </c>
      <c r="B6" s="4" t="s">
        <v>332</v>
      </c>
    </row>
    <row r="7" spans="1:3">
      <c r="A7" s="4" t="s">
        <v>40</v>
      </c>
      <c r="B7" s="7" t="n">
        <v>9800</v>
      </c>
      <c r="C7" s="5" t="n">
        <v>7600</v>
      </c>
    </row>
    <row r="8" spans="1:3">
      <c r="A8" s="4" t="s">
        <v>329</v>
      </c>
      <c r="B8" s="7" t="n">
        <v>12200</v>
      </c>
      <c r="C8" s="7" t="n">
        <v>10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33</v>
      </c>
      <c r="B1" s="2" t="s">
        <v>1</v>
      </c>
    </row>
    <row r="2" spans="1:2">
      <c r="B2" s="2" t="s">
        <v>2</v>
      </c>
    </row>
    <row r="3" spans="1:2">
      <c r="A3" s="3" t="s">
        <v>168</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36</v>
      </c>
      <c r="B1" s="2" t="s">
        <v>1</v>
      </c>
    </row>
    <row r="2" spans="1:4">
      <c r="B2" s="2" t="s">
        <v>337</v>
      </c>
      <c r="C2" s="2" t="s">
        <v>324</v>
      </c>
      <c r="D2" s="2" t="s">
        <v>338</v>
      </c>
    </row>
    <row r="3" spans="1:4">
      <c r="A3" s="3" t="s">
        <v>168</v>
      </c>
    </row>
    <row r="4" spans="1:4">
      <c r="A4" s="4" t="s">
        <v>339</v>
      </c>
      <c r="B4" s="5" t="n">
        <v>3</v>
      </c>
    </row>
    <row r="5" spans="1:4">
      <c r="A5" s="4" t="s">
        <v>340</v>
      </c>
      <c r="B5" s="4" t="s">
        <v>341</v>
      </c>
    </row>
    <row r="6" spans="1:4">
      <c r="A6" s="3" t="s">
        <v>342</v>
      </c>
    </row>
    <row r="7" spans="1:4">
      <c r="A7" s="4" t="s">
        <v>343</v>
      </c>
      <c r="B7" s="7" t="n">
        <v>209</v>
      </c>
      <c r="C7" s="7" t="n">
        <v>27</v>
      </c>
      <c r="D7" s="7" t="n">
        <v>197</v>
      </c>
    </row>
    <row r="8" spans="1:4">
      <c r="A8" s="4" t="s">
        <v>344</v>
      </c>
      <c r="B8" s="5" t="n">
        <v>78</v>
      </c>
      <c r="C8" s="5" t="n">
        <v>217</v>
      </c>
      <c r="D8" s="5" t="n">
        <v>228</v>
      </c>
    </row>
    <row r="9" spans="1:4">
      <c r="A9" s="4" t="s">
        <v>345</v>
      </c>
      <c r="C9" s="5" t="n">
        <v>-35</v>
      </c>
      <c r="D9" s="5" t="n">
        <v>-398</v>
      </c>
    </row>
    <row r="10" spans="1:4">
      <c r="A10" s="4" t="s">
        <v>346</v>
      </c>
      <c r="B10" s="7" t="n">
        <v>287</v>
      </c>
      <c r="C10" s="7" t="n">
        <v>209</v>
      </c>
      <c r="D10" s="7" t="n">
        <v>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48</v>
      </c>
    </row>
    <row r="4" spans="1:2">
      <c r="A4" s="3" t="s">
        <v>173</v>
      </c>
    </row>
    <row r="5" spans="1:2">
      <c r="A5" s="4" t="s">
        <v>331</v>
      </c>
      <c r="B5" s="4" t="s">
        <v>332</v>
      </c>
    </row>
    <row r="6" spans="1:2">
      <c r="A6" s="4" t="s">
        <v>349</v>
      </c>
    </row>
    <row r="7" spans="1:2">
      <c r="A7" s="3" t="s">
        <v>173</v>
      </c>
    </row>
    <row r="8" spans="1:2">
      <c r="A8" s="4" t="s">
        <v>331</v>
      </c>
      <c r="B8" s="4" t="s">
        <v>350</v>
      </c>
    </row>
    <row r="9" spans="1:2">
      <c r="A9" s="4" t="s">
        <v>351</v>
      </c>
    </row>
    <row r="10" spans="1:2">
      <c r="A10" s="3" t="s">
        <v>173</v>
      </c>
    </row>
    <row r="11" spans="1:2">
      <c r="A11" s="4" t="s">
        <v>331</v>
      </c>
      <c r="B11" s="4" t="s">
        <v>350</v>
      </c>
    </row>
    <row r="12" spans="1:2">
      <c r="A12" s="4" t="s">
        <v>352</v>
      </c>
    </row>
    <row r="13" spans="1:2">
      <c r="A13" s="3" t="s">
        <v>173</v>
      </c>
    </row>
    <row r="14" spans="1:2">
      <c r="A14" s="4" t="s">
        <v>331</v>
      </c>
      <c r="B14" s="4" t="s">
        <v>353</v>
      </c>
    </row>
    <row r="15" spans="1:2">
      <c r="A15" s="4" t="s">
        <v>354</v>
      </c>
    </row>
    <row r="16" spans="1:2">
      <c r="A16" s="3" t="s">
        <v>173</v>
      </c>
    </row>
    <row r="17" spans="1:2">
      <c r="A17" s="4" t="s">
        <v>331</v>
      </c>
      <c r="B17" s="4" t="s">
        <v>355</v>
      </c>
    </row>
    <row r="18" spans="1:2">
      <c r="A18" s="4" t="s">
        <v>356</v>
      </c>
    </row>
    <row r="19" spans="1:2">
      <c r="A19" s="3" t="s">
        <v>173</v>
      </c>
    </row>
    <row r="20" spans="1:2">
      <c r="A20" s="4" t="s">
        <v>331</v>
      </c>
      <c r="B20" s="4" t="s">
        <v>332</v>
      </c>
    </row>
    <row r="21" spans="1:2">
      <c r="A21" s="4" t="s">
        <v>357</v>
      </c>
    </row>
    <row r="22" spans="1:2">
      <c r="A22" s="3" t="s">
        <v>173</v>
      </c>
    </row>
    <row r="23" spans="1:2">
      <c r="A23" s="4" t="s">
        <v>331</v>
      </c>
      <c r="B23"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4</v>
      </c>
      <c r="D2" s="2" t="s">
        <v>71</v>
      </c>
    </row>
    <row r="3" spans="1:4">
      <c r="A3" s="3" t="s">
        <v>175</v>
      </c>
    </row>
    <row r="4" spans="1:4">
      <c r="A4" s="4" t="s">
        <v>360</v>
      </c>
      <c r="B4" s="7" t="n">
        <v>13933</v>
      </c>
      <c r="C4" s="7" t="n">
        <v>10431</v>
      </c>
    </row>
    <row r="5" spans="1:4">
      <c r="A5" s="4" t="s">
        <v>329</v>
      </c>
      <c r="B5" s="7" t="n">
        <v>116268</v>
      </c>
      <c r="C5" s="5" t="n">
        <v>112220</v>
      </c>
    </row>
    <row r="6" spans="1:4">
      <c r="A6" s="4" t="s">
        <v>361</v>
      </c>
    </row>
    <row r="7" spans="1:4">
      <c r="A7" s="3" t="s">
        <v>175</v>
      </c>
    </row>
    <row r="8" spans="1:4">
      <c r="A8" s="4" t="s">
        <v>362</v>
      </c>
      <c r="B8" s="4" t="s">
        <v>350</v>
      </c>
    </row>
    <row r="9" spans="1:4">
      <c r="A9" s="4" t="s">
        <v>363</v>
      </c>
      <c r="C9" s="5" t="n">
        <v>700</v>
      </c>
      <c r="D9" s="7" t="n">
        <v>1900</v>
      </c>
    </row>
    <row r="10" spans="1:4">
      <c r="A10" s="4" t="s">
        <v>360</v>
      </c>
      <c r="B10" s="7" t="n">
        <v>274</v>
      </c>
      <c r="C10" s="5" t="n">
        <v>1258</v>
      </c>
    </row>
    <row r="11" spans="1:4">
      <c r="A11" s="4" t="s">
        <v>329</v>
      </c>
      <c r="B11" s="5" t="n">
        <v>91215</v>
      </c>
      <c r="C11" s="7" t="n">
        <v>90187</v>
      </c>
    </row>
    <row r="12" spans="1:4">
      <c r="A12" s="4" t="s">
        <v>364</v>
      </c>
    </row>
    <row r="13" spans="1:4">
      <c r="A13" s="3" t="s">
        <v>175</v>
      </c>
    </row>
    <row r="14" spans="1:4">
      <c r="A14" s="4" t="s">
        <v>363</v>
      </c>
      <c r="B14" s="7" t="n">
        <v>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65</v>
      </c>
      <c r="B1" s="2" t="s">
        <v>1</v>
      </c>
    </row>
    <row r="2" spans="1:4">
      <c r="B2" s="2" t="s">
        <v>366</v>
      </c>
      <c r="C2" s="2" t="s">
        <v>324</v>
      </c>
      <c r="D2" s="2" t="s">
        <v>338</v>
      </c>
    </row>
    <row r="3" spans="1:4">
      <c r="A3" s="3" t="s">
        <v>168</v>
      </c>
    </row>
    <row r="4" spans="1:4">
      <c r="A4" s="4" t="s">
        <v>367</v>
      </c>
      <c r="B4" s="7" t="n">
        <v>0</v>
      </c>
      <c r="C4" s="7" t="n">
        <v>0</v>
      </c>
      <c r="D4" s="7" t="n">
        <v>0</v>
      </c>
    </row>
    <row r="5" spans="1:4">
      <c r="A5" s="4" t="s">
        <v>368</v>
      </c>
      <c r="B5" s="5" t="n">
        <v>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v>
      </c>
      <c r="C2" s="2" t="s">
        <v>34</v>
      </c>
      <c r="D2" s="2" t="s">
        <v>71</v>
      </c>
    </row>
    <row r="3" spans="1:4">
      <c r="A3" s="3" t="s">
        <v>94</v>
      </c>
    </row>
    <row r="4" spans="1:4">
      <c r="A4" s="4" t="s">
        <v>88</v>
      </c>
      <c r="B4" s="7" t="n">
        <v>-23190</v>
      </c>
      <c r="C4" s="7" t="n">
        <v>-31133</v>
      </c>
      <c r="D4" s="7" t="n">
        <v>-2011</v>
      </c>
    </row>
    <row r="5" spans="1:4">
      <c r="A5" s="3" t="s">
        <v>95</v>
      </c>
    </row>
    <row r="6" spans="1:4">
      <c r="A6" s="4" t="s">
        <v>96</v>
      </c>
      <c r="B6" s="5" t="n">
        <v>-35</v>
      </c>
      <c r="C6" s="5" t="n">
        <v>95</v>
      </c>
      <c r="D6" s="5" t="n">
        <v>-21</v>
      </c>
    </row>
    <row r="7" spans="1:4">
      <c r="A7" s="4" t="s">
        <v>97</v>
      </c>
      <c r="B7" s="7" t="n">
        <v>-23225</v>
      </c>
      <c r="C7" s="7" t="n">
        <v>-31038</v>
      </c>
      <c r="D7" s="7" t="n">
        <v>-20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4" t="s">
        <v>321</v>
      </c>
    </row>
    <row r="3" spans="1:2">
      <c r="A3" s="3" t="s">
        <v>371</v>
      </c>
    </row>
    <row r="4" spans="1:2">
      <c r="A4" s="4" t="s">
        <v>372</v>
      </c>
      <c r="B4" s="7" t="n">
        <v>8</v>
      </c>
    </row>
    <row r="5" spans="1:2">
      <c r="A5" s="4" t="s">
        <v>373</v>
      </c>
      <c r="B5" s="5" t="n">
        <v>8</v>
      </c>
    </row>
    <row r="6" spans="1:2">
      <c r="A6" s="4" t="s">
        <v>374</v>
      </c>
    </row>
    <row r="7" spans="1:2">
      <c r="A7" s="3" t="s">
        <v>371</v>
      </c>
    </row>
    <row r="8" spans="1:2">
      <c r="A8" s="4" t="s">
        <v>372</v>
      </c>
      <c r="B8" s="5" t="n">
        <v>11</v>
      </c>
    </row>
    <row r="9" spans="1:2">
      <c r="A9" s="4" t="s">
        <v>373</v>
      </c>
      <c r="B9" s="7"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4</v>
      </c>
    </row>
    <row r="2" spans="1:3">
      <c r="A2" s="3" t="s">
        <v>168</v>
      </c>
    </row>
    <row r="3" spans="1:3">
      <c r="A3" s="4" t="s">
        <v>376</v>
      </c>
      <c r="B3" s="6" t="n">
        <v>0.9</v>
      </c>
      <c r="C3" s="7"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4</v>
      </c>
      <c r="D2" s="2" t="s">
        <v>71</v>
      </c>
    </row>
    <row r="3" spans="1:4">
      <c r="A3" s="3" t="s">
        <v>168</v>
      </c>
    </row>
    <row r="4" spans="1:4">
      <c r="A4" s="4" t="s">
        <v>378</v>
      </c>
      <c r="B4" s="4" t="s">
        <v>379</v>
      </c>
      <c r="C4" s="4" t="s">
        <v>380</v>
      </c>
      <c r="D4" s="4" t="s">
        <v>38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82</v>
      </c>
      <c r="D2" s="2" t="s">
        <v>34</v>
      </c>
    </row>
    <row r="3" spans="1:4">
      <c r="A3" s="3" t="s">
        <v>383</v>
      </c>
    </row>
    <row r="4" spans="1:4">
      <c r="A4" s="4" t="s">
        <v>60</v>
      </c>
      <c r="B4" s="7" t="n">
        <v>-451961</v>
      </c>
      <c r="D4" s="7" t="n">
        <v>-428771</v>
      </c>
    </row>
    <row r="5" spans="1:4">
      <c r="A5" s="4" t="s">
        <v>384</v>
      </c>
    </row>
    <row r="6" spans="1:4">
      <c r="A6" s="3" t="s">
        <v>383</v>
      </c>
    </row>
    <row r="7" spans="1:4">
      <c r="A7" s="4" t="s">
        <v>60</v>
      </c>
      <c r="C7" s="7" t="n">
        <v>0</v>
      </c>
    </row>
    <row r="8" spans="1:4">
      <c r="A8" s="4" t="s">
        <v>385</v>
      </c>
      <c r="B8"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4</v>
      </c>
      <c r="D2" s="2" t="s">
        <v>71</v>
      </c>
    </row>
    <row r="3" spans="1:4">
      <c r="A3" s="3" t="s">
        <v>387</v>
      </c>
    </row>
    <row r="4" spans="1:4">
      <c r="A4" s="4" t="s">
        <v>73</v>
      </c>
      <c r="B4" s="7" t="n">
        <v>155042</v>
      </c>
      <c r="C4" s="7" t="n">
        <v>128990</v>
      </c>
      <c r="D4" s="7" t="n">
        <v>113452</v>
      </c>
    </row>
    <row r="5" spans="1:4">
      <c r="A5" s="3" t="s">
        <v>237</v>
      </c>
    </row>
    <row r="6" spans="1:4">
      <c r="A6" s="4" t="s">
        <v>388</v>
      </c>
      <c r="B6" s="7" t="n">
        <v>1900</v>
      </c>
    </row>
    <row r="7" spans="1:4">
      <c r="A7" s="3" t="s">
        <v>389</v>
      </c>
    </row>
    <row r="8" spans="1:4">
      <c r="A8" s="4" t="s">
        <v>390</v>
      </c>
      <c r="B8" s="4" t="s">
        <v>28</v>
      </c>
    </row>
    <row r="9" spans="1:4">
      <c r="A9" s="4" t="s">
        <v>391</v>
      </c>
      <c r="B9" s="4" t="s">
        <v>28</v>
      </c>
    </row>
    <row r="10" spans="1:4">
      <c r="A10" s="4" t="s">
        <v>91</v>
      </c>
    </row>
    <row r="11" spans="1:4">
      <c r="A11" s="3" t="s">
        <v>387</v>
      </c>
    </row>
    <row r="12" spans="1:4">
      <c r="A12" s="4" t="s">
        <v>73</v>
      </c>
      <c r="B12" s="7" t="n">
        <v>83458</v>
      </c>
      <c r="C12" s="5" t="n">
        <v>75784</v>
      </c>
      <c r="D12" s="5" t="n">
        <v>60563</v>
      </c>
    </row>
    <row r="13" spans="1:4">
      <c r="A13" s="4" t="s">
        <v>92</v>
      </c>
    </row>
    <row r="14" spans="1:4">
      <c r="A14" s="3" t="s">
        <v>387</v>
      </c>
    </row>
    <row r="15" spans="1:4">
      <c r="A15" s="4" t="s">
        <v>73</v>
      </c>
      <c r="B15" s="5" t="n">
        <v>71584</v>
      </c>
      <c r="C15" s="5" t="n">
        <v>53206</v>
      </c>
      <c r="D15" s="5" t="n">
        <v>52889</v>
      </c>
    </row>
    <row r="16" spans="1:4">
      <c r="A16" s="4" t="s">
        <v>392</v>
      </c>
    </row>
    <row r="17" spans="1:4">
      <c r="A17" s="3" t="s">
        <v>387</v>
      </c>
    </row>
    <row r="18" spans="1:4">
      <c r="A18" s="4" t="s">
        <v>73</v>
      </c>
      <c r="B18" s="5" t="n">
        <v>93937</v>
      </c>
      <c r="C18" s="5" t="n">
        <v>84126</v>
      </c>
      <c r="D18" s="5" t="n">
        <v>66139</v>
      </c>
    </row>
    <row r="19" spans="1:4">
      <c r="A19" s="4" t="s">
        <v>393</v>
      </c>
    </row>
    <row r="20" spans="1:4">
      <c r="A20" s="3" t="s">
        <v>387</v>
      </c>
    </row>
    <row r="21" spans="1:4">
      <c r="A21" s="4" t="s">
        <v>73</v>
      </c>
      <c r="B21" s="5" t="n">
        <v>83458</v>
      </c>
      <c r="C21" s="5" t="n">
        <v>75784</v>
      </c>
      <c r="D21" s="5" t="n">
        <v>60563</v>
      </c>
    </row>
    <row r="22" spans="1:4">
      <c r="A22" s="4" t="s">
        <v>394</v>
      </c>
    </row>
    <row r="23" spans="1:4">
      <c r="A23" s="3" t="s">
        <v>387</v>
      </c>
    </row>
    <row r="24" spans="1:4">
      <c r="A24" s="4" t="s">
        <v>73</v>
      </c>
      <c r="B24" s="5" t="n">
        <v>10479</v>
      </c>
      <c r="C24" s="5" t="n">
        <v>8342</v>
      </c>
      <c r="D24" s="5" t="n">
        <v>5576</v>
      </c>
    </row>
    <row r="25" spans="1:4">
      <c r="A25" s="4" t="s">
        <v>395</v>
      </c>
    </row>
    <row r="26" spans="1:4">
      <c r="A26" s="3" t="s">
        <v>387</v>
      </c>
    </row>
    <row r="27" spans="1:4">
      <c r="A27" s="4" t="s">
        <v>73</v>
      </c>
      <c r="B27" s="5" t="n">
        <v>61105</v>
      </c>
      <c r="C27" s="5" t="n">
        <v>44864</v>
      </c>
      <c r="D27" s="5" t="n">
        <v>47313</v>
      </c>
    </row>
    <row r="28" spans="1:4">
      <c r="A28" s="4" t="s">
        <v>396</v>
      </c>
    </row>
    <row r="29" spans="1:4">
      <c r="A29" s="3" t="s">
        <v>387</v>
      </c>
    </row>
    <row r="30" spans="1:4">
      <c r="A30" s="4" t="s">
        <v>73</v>
      </c>
      <c r="B30" s="7" t="n">
        <v>61105</v>
      </c>
      <c r="C30" s="7" t="n">
        <v>44864</v>
      </c>
      <c r="D30" s="7" t="n">
        <v>473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4</v>
      </c>
    </row>
    <row r="2" spans="1:3">
      <c r="A2" s="3" t="s">
        <v>173</v>
      </c>
    </row>
    <row r="3" spans="1:3">
      <c r="A3" s="4" t="s">
        <v>398</v>
      </c>
      <c r="B3" s="7" t="n">
        <v>49463</v>
      </c>
      <c r="C3" s="7" t="n">
        <v>44293</v>
      </c>
    </row>
    <row r="4" spans="1:3">
      <c r="A4" s="4" t="s">
        <v>399</v>
      </c>
      <c r="B4" s="5" t="n">
        <v>-36337</v>
      </c>
      <c r="C4" s="5" t="n">
        <v>-32628</v>
      </c>
    </row>
    <row r="5" spans="1:3">
      <c r="A5" s="4" t="s">
        <v>40</v>
      </c>
      <c r="B5" s="5" t="n">
        <v>13126</v>
      </c>
      <c r="C5" s="5" t="n">
        <v>11665</v>
      </c>
    </row>
    <row r="6" spans="1:3">
      <c r="A6" s="4" t="s">
        <v>348</v>
      </c>
    </row>
    <row r="7" spans="1:3">
      <c r="A7" s="3" t="s">
        <v>173</v>
      </c>
    </row>
    <row r="8" spans="1:3">
      <c r="A8" s="4" t="s">
        <v>398</v>
      </c>
      <c r="B8" s="5" t="n">
        <v>10859</v>
      </c>
      <c r="C8" s="5" t="n">
        <v>9106</v>
      </c>
    </row>
    <row r="9" spans="1:3">
      <c r="A9" s="4" t="s">
        <v>400</v>
      </c>
    </row>
    <row r="10" spans="1:3">
      <c r="A10" s="3" t="s">
        <v>173</v>
      </c>
    </row>
    <row r="11" spans="1:3">
      <c r="A11" s="4" t="s">
        <v>398</v>
      </c>
      <c r="B11" s="5" t="n">
        <v>29758</v>
      </c>
      <c r="C11" s="5" t="n">
        <v>26319</v>
      </c>
    </row>
    <row r="12" spans="1:3">
      <c r="A12" s="4" t="s">
        <v>349</v>
      </c>
    </row>
    <row r="13" spans="1:3">
      <c r="A13" s="3" t="s">
        <v>173</v>
      </c>
    </row>
    <row r="14" spans="1:3">
      <c r="A14" s="4" t="s">
        <v>398</v>
      </c>
      <c r="B14" s="5" t="n">
        <v>1470</v>
      </c>
      <c r="C14" s="5" t="n">
        <v>1503</v>
      </c>
    </row>
    <row r="15" spans="1:3">
      <c r="A15" s="4" t="s">
        <v>401</v>
      </c>
    </row>
    <row r="16" spans="1:3">
      <c r="A16" s="3" t="s">
        <v>173</v>
      </c>
    </row>
    <row r="17" spans="1:3">
      <c r="A17" s="4" t="s">
        <v>398</v>
      </c>
      <c r="B17" s="5" t="n">
        <v>6795</v>
      </c>
      <c r="C17" s="5" t="n">
        <v>6784</v>
      </c>
    </row>
    <row r="18" spans="1:3">
      <c r="A18" s="4" t="s">
        <v>351</v>
      </c>
    </row>
    <row r="19" spans="1:3">
      <c r="A19" s="3" t="s">
        <v>173</v>
      </c>
    </row>
    <row r="20" spans="1:3">
      <c r="A20" s="4" t="s">
        <v>398</v>
      </c>
      <c r="B20" s="7" t="n">
        <v>581</v>
      </c>
      <c r="C20" s="7" t="n">
        <v>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4</v>
      </c>
    </row>
    <row r="2" spans="1:3">
      <c r="A2" s="3" t="s">
        <v>173</v>
      </c>
    </row>
    <row r="3" spans="1:3">
      <c r="A3" s="4" t="s">
        <v>403</v>
      </c>
      <c r="B3" s="6" t="n">
        <v>3.8</v>
      </c>
      <c r="C3" s="6" t="n">
        <v>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4</v>
      </c>
      <c r="D2" s="2" t="s">
        <v>71</v>
      </c>
    </row>
    <row r="3" spans="1:4">
      <c r="A3" s="3" t="s">
        <v>173</v>
      </c>
    </row>
    <row r="4" spans="1:4">
      <c r="A4" s="4" t="s">
        <v>405</v>
      </c>
      <c r="B4" s="7" t="n">
        <v>6199</v>
      </c>
      <c r="C4" s="7" t="n">
        <v>6075</v>
      </c>
      <c r="D4" s="7" t="n">
        <v>7190</v>
      </c>
    </row>
    <row r="5" spans="1:4">
      <c r="A5" s="4" t="s">
        <v>406</v>
      </c>
      <c r="C5" s="5" t="n">
        <v>400</v>
      </c>
      <c r="D5" s="5" t="n">
        <v>1200</v>
      </c>
    </row>
    <row r="6" spans="1:4">
      <c r="A6" s="4" t="s">
        <v>374</v>
      </c>
    </row>
    <row r="7" spans="1:4">
      <c r="A7" s="3" t="s">
        <v>173</v>
      </c>
    </row>
    <row r="8" spans="1:4">
      <c r="A8" s="4" t="s">
        <v>406</v>
      </c>
      <c r="B8" s="5" t="n">
        <v>100</v>
      </c>
    </row>
    <row r="9" spans="1:4">
      <c r="A9" s="4" t="s">
        <v>407</v>
      </c>
    </row>
    <row r="10" spans="1:4">
      <c r="A10" s="3" t="s">
        <v>173</v>
      </c>
    </row>
    <row r="11" spans="1:4">
      <c r="A11" s="4" t="s">
        <v>405</v>
      </c>
      <c r="B11" s="5" t="n">
        <v>961</v>
      </c>
      <c r="C11" s="5" t="n">
        <v>252</v>
      </c>
    </row>
    <row r="12" spans="1:4">
      <c r="A12" s="4" t="s">
        <v>408</v>
      </c>
    </row>
    <row r="13" spans="1:4">
      <c r="A13" s="3" t="s">
        <v>173</v>
      </c>
    </row>
    <row r="14" spans="1:4">
      <c r="A14" s="4" t="s">
        <v>405</v>
      </c>
      <c r="B14" s="5" t="n">
        <v>3059</v>
      </c>
      <c r="C14" s="5" t="n">
        <v>3092</v>
      </c>
      <c r="D14" s="5" t="n">
        <v>3563</v>
      </c>
    </row>
    <row r="15" spans="1:4">
      <c r="A15" s="4" t="s">
        <v>77</v>
      </c>
    </row>
    <row r="16" spans="1:4">
      <c r="A16" s="3" t="s">
        <v>173</v>
      </c>
    </row>
    <row r="17" spans="1:4">
      <c r="A17" s="4" t="s">
        <v>405</v>
      </c>
      <c r="B17" s="5" t="n">
        <v>28</v>
      </c>
      <c r="C17" s="5" t="n">
        <v>36</v>
      </c>
      <c r="D17" s="5" t="n">
        <v>49</v>
      </c>
    </row>
    <row r="18" spans="1:4">
      <c r="A18" s="4" t="s">
        <v>78</v>
      </c>
    </row>
    <row r="19" spans="1:4">
      <c r="A19" s="3" t="s">
        <v>173</v>
      </c>
    </row>
    <row r="20" spans="1:4">
      <c r="A20" s="4" t="s">
        <v>405</v>
      </c>
      <c r="B20" s="5" t="n">
        <v>62</v>
      </c>
      <c r="C20" s="5" t="n">
        <v>91</v>
      </c>
      <c r="D20" s="5" t="n">
        <v>138</v>
      </c>
    </row>
    <row r="21" spans="1:4">
      <c r="A21" s="4" t="s">
        <v>79</v>
      </c>
    </row>
    <row r="22" spans="1:4">
      <c r="A22" s="3" t="s">
        <v>173</v>
      </c>
    </row>
    <row r="23" spans="1:4">
      <c r="A23" s="4" t="s">
        <v>405</v>
      </c>
      <c r="B23" s="7" t="n">
        <v>2089</v>
      </c>
      <c r="C23" s="7" t="n">
        <v>2604</v>
      </c>
      <c r="D23" s="7" t="n">
        <v>34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6"/>
    <col customWidth="1" max="2" min="2" width="26"/>
    <col customWidth="1" max="3" min="3" width="26"/>
  </cols>
  <sheetData>
    <row r="1" spans="1:3">
      <c r="A1" s="1" t="s">
        <v>409</v>
      </c>
      <c r="B1" s="2" t="s">
        <v>1</v>
      </c>
    </row>
    <row r="2" spans="1:3">
      <c r="B2" s="2" t="s">
        <v>2</v>
      </c>
      <c r="C2" s="2" t="s">
        <v>34</v>
      </c>
    </row>
    <row r="3" spans="1:3">
      <c r="A3" s="3" t="s">
        <v>175</v>
      </c>
    </row>
    <row r="4" spans="1:3">
      <c r="A4" s="4" t="s">
        <v>410</v>
      </c>
      <c r="B4" s="7" t="n">
        <v>130201</v>
      </c>
      <c r="C4" s="7" t="n">
        <v>122651</v>
      </c>
    </row>
    <row r="5" spans="1:3">
      <c r="A5" s="4" t="s">
        <v>329</v>
      </c>
      <c r="B5" s="5" t="n">
        <v>-116268</v>
      </c>
      <c r="C5" s="5" t="n">
        <v>-112220</v>
      </c>
    </row>
    <row r="6" spans="1:3">
      <c r="A6" s="4" t="s">
        <v>411</v>
      </c>
      <c r="B6" s="5" t="n">
        <v>13933</v>
      </c>
      <c r="C6" s="5" t="n">
        <v>10431</v>
      </c>
    </row>
    <row r="7" spans="1:3">
      <c r="A7" s="4" t="s">
        <v>412</v>
      </c>
    </row>
    <row r="8" spans="1:3">
      <c r="A8" s="3" t="s">
        <v>175</v>
      </c>
    </row>
    <row r="9" spans="1:3">
      <c r="A9" s="4" t="s">
        <v>410</v>
      </c>
      <c r="B9" s="5" t="n">
        <v>4003</v>
      </c>
      <c r="C9" s="5" t="n">
        <v>2853</v>
      </c>
    </row>
    <row r="10" spans="1:3">
      <c r="A10" s="4" t="s">
        <v>329</v>
      </c>
      <c r="B10" s="5" t="n">
        <v>-2219</v>
      </c>
      <c r="C10" s="5" t="n">
        <v>-1628</v>
      </c>
    </row>
    <row r="11" spans="1:3">
      <c r="A11" s="4" t="s">
        <v>411</v>
      </c>
      <c r="B11" s="5" t="n">
        <v>1784</v>
      </c>
      <c r="C11" s="5" t="n">
        <v>1225</v>
      </c>
    </row>
    <row r="12" spans="1:3">
      <c r="A12" s="4" t="s">
        <v>413</v>
      </c>
    </row>
    <row r="13" spans="1:3">
      <c r="A13" s="3" t="s">
        <v>175</v>
      </c>
    </row>
    <row r="14" spans="1:3">
      <c r="A14" s="4" t="s">
        <v>410</v>
      </c>
      <c r="B14" s="5" t="n">
        <v>12223</v>
      </c>
      <c r="C14" s="5" t="n">
        <v>12235</v>
      </c>
    </row>
    <row r="15" spans="1:3">
      <c r="A15" s="4" t="s">
        <v>329</v>
      </c>
      <c r="B15" s="5" t="n">
        <v>-11007</v>
      </c>
      <c r="C15" s="5" t="n">
        <v>-10659</v>
      </c>
    </row>
    <row r="16" spans="1:3">
      <c r="A16" s="4" t="s">
        <v>411</v>
      </c>
      <c r="B16" s="5" t="n">
        <v>1216</v>
      </c>
      <c r="C16" s="5" t="n">
        <v>1576</v>
      </c>
    </row>
    <row r="17" spans="1:3">
      <c r="A17" s="4" t="s">
        <v>361</v>
      </c>
    </row>
    <row r="18" spans="1:3">
      <c r="A18" s="3" t="s">
        <v>175</v>
      </c>
    </row>
    <row r="19" spans="1:3">
      <c r="A19" s="4" t="s">
        <v>410</v>
      </c>
      <c r="B19" s="5" t="n">
        <v>91489</v>
      </c>
      <c r="C19" s="5" t="n">
        <v>91445</v>
      </c>
    </row>
    <row r="20" spans="1:3">
      <c r="A20" s="4" t="s">
        <v>329</v>
      </c>
      <c r="B20" s="5" t="n">
        <v>-91215</v>
      </c>
      <c r="C20" s="5" t="n">
        <v>-90187</v>
      </c>
    </row>
    <row r="21" spans="1:3">
      <c r="A21" s="4" t="s">
        <v>411</v>
      </c>
      <c r="B21" s="7" t="n">
        <v>274</v>
      </c>
      <c r="C21" s="5" t="n">
        <v>1258</v>
      </c>
    </row>
    <row r="22" spans="1:3">
      <c r="A22" s="4" t="s">
        <v>362</v>
      </c>
      <c r="B22" s="4" t="s">
        <v>350</v>
      </c>
    </row>
    <row r="23" spans="1:3">
      <c r="A23" s="4" t="s">
        <v>414</v>
      </c>
    </row>
    <row r="24" spans="1:3">
      <c r="A24" s="3" t="s">
        <v>175</v>
      </c>
    </row>
    <row r="25" spans="1:3">
      <c r="A25" s="4" t="s">
        <v>410</v>
      </c>
      <c r="B25" s="7" t="n">
        <v>6204</v>
      </c>
      <c r="C25" s="5" t="n">
        <v>6204</v>
      </c>
    </row>
    <row r="26" spans="1:3">
      <c r="A26" s="4" t="s">
        <v>329</v>
      </c>
      <c r="B26" s="5" t="n">
        <v>-5682</v>
      </c>
      <c r="C26" s="5" t="n">
        <v>-4751</v>
      </c>
    </row>
    <row r="27" spans="1:3">
      <c r="A27" s="4" t="s">
        <v>411</v>
      </c>
      <c r="B27" s="5" t="n">
        <v>522</v>
      </c>
      <c r="C27" s="5" t="n">
        <v>1453</v>
      </c>
    </row>
    <row r="28" spans="1:3">
      <c r="A28" s="4" t="s">
        <v>415</v>
      </c>
    </row>
    <row r="29" spans="1:3">
      <c r="A29" s="3" t="s">
        <v>175</v>
      </c>
    </row>
    <row r="30" spans="1:3">
      <c r="A30" s="4" t="s">
        <v>410</v>
      </c>
      <c r="B30" s="5" t="n">
        <v>25</v>
      </c>
      <c r="C30" s="5" t="n">
        <v>25</v>
      </c>
    </row>
    <row r="31" spans="1:3">
      <c r="A31" s="4" t="s">
        <v>329</v>
      </c>
      <c r="B31" s="5" t="n">
        <v>-25</v>
      </c>
      <c r="C31" s="5" t="n">
        <v>-20</v>
      </c>
    </row>
    <row r="32" spans="1:3">
      <c r="A32" s="4" t="s">
        <v>411</v>
      </c>
      <c r="C32" s="5" t="n">
        <v>5</v>
      </c>
    </row>
    <row r="33" spans="1:3">
      <c r="A33" s="4" t="s">
        <v>416</v>
      </c>
    </row>
    <row r="34" spans="1:3">
      <c r="A34" s="3" t="s">
        <v>175</v>
      </c>
    </row>
    <row r="35" spans="1:3">
      <c r="A35" s="4" t="s">
        <v>410</v>
      </c>
      <c r="B35" s="5" t="n">
        <v>16257</v>
      </c>
      <c r="C35" s="5" t="n">
        <v>9889</v>
      </c>
    </row>
    <row r="36" spans="1:3">
      <c r="A36" s="4" t="s">
        <v>329</v>
      </c>
      <c r="B36" s="5" t="n">
        <v>-6120</v>
      </c>
      <c r="C36" s="5" t="n">
        <v>-4975</v>
      </c>
    </row>
    <row r="37" spans="1:3">
      <c r="A37" s="4" t="s">
        <v>411</v>
      </c>
      <c r="B37" s="7" t="n">
        <v>10137</v>
      </c>
      <c r="C37" s="7" t="n">
        <v>4914</v>
      </c>
    </row>
    <row r="38" spans="1:3">
      <c r="A38" s="4" t="s">
        <v>417</v>
      </c>
    </row>
    <row r="39" spans="1:3">
      <c r="A39" s="3" t="s">
        <v>175</v>
      </c>
    </row>
    <row r="40" spans="1:3">
      <c r="A40" s="4" t="s">
        <v>362</v>
      </c>
      <c r="B40" s="4" t="s">
        <v>418</v>
      </c>
      <c r="C40" s="4" t="s">
        <v>419</v>
      </c>
    </row>
    <row r="41" spans="1:3">
      <c r="A41" s="4" t="s">
        <v>420</v>
      </c>
    </row>
    <row r="42" spans="1:3">
      <c r="A42" s="3" t="s">
        <v>175</v>
      </c>
    </row>
    <row r="43" spans="1:3">
      <c r="A43" s="4" t="s">
        <v>362</v>
      </c>
      <c r="B43" s="4" t="s">
        <v>421</v>
      </c>
      <c r="C43" s="4" t="s">
        <v>421</v>
      </c>
    </row>
    <row r="44" spans="1:3">
      <c r="A44" s="4" t="s">
        <v>422</v>
      </c>
    </row>
    <row r="45" spans="1:3">
      <c r="A45" s="3" t="s">
        <v>175</v>
      </c>
    </row>
    <row r="46" spans="1:3">
      <c r="A46" s="4" t="s">
        <v>362</v>
      </c>
      <c r="B46" s="4" t="s">
        <v>423</v>
      </c>
      <c r="C46" s="4" t="s">
        <v>423</v>
      </c>
    </row>
    <row r="47" spans="1:3">
      <c r="A47" s="4" t="s">
        <v>424</v>
      </c>
    </row>
    <row r="48" spans="1:3">
      <c r="A48" s="3" t="s">
        <v>175</v>
      </c>
    </row>
    <row r="49" spans="1:3">
      <c r="A49" s="4" t="s">
        <v>362</v>
      </c>
      <c r="B49" s="4" t="s">
        <v>425</v>
      </c>
      <c r="C49" s="4" t="s">
        <v>425</v>
      </c>
    </row>
    <row r="50" spans="1:3">
      <c r="A50" s="4" t="s">
        <v>426</v>
      </c>
    </row>
    <row r="51" spans="1:3">
      <c r="A51" s="3" t="s">
        <v>175</v>
      </c>
    </row>
    <row r="52" spans="1:3">
      <c r="A52" s="4" t="s">
        <v>362</v>
      </c>
      <c r="B52" s="4" t="s">
        <v>332</v>
      </c>
      <c r="C52" s="4" t="s">
        <v>332</v>
      </c>
    </row>
    <row r="53" spans="1:3">
      <c r="A53" s="4" t="s">
        <v>427</v>
      </c>
    </row>
    <row r="54" spans="1:3">
      <c r="A54" s="3" t="s">
        <v>175</v>
      </c>
    </row>
    <row r="55" spans="1:3">
      <c r="A55" s="4" t="s">
        <v>362</v>
      </c>
      <c r="B55" s="4" t="s">
        <v>428</v>
      </c>
      <c r="C55" s="4" t="s">
        <v>4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4</v>
      </c>
      <c r="D2" s="2" t="s">
        <v>71</v>
      </c>
    </row>
    <row r="3" spans="1:4">
      <c r="A3" s="3" t="s">
        <v>175</v>
      </c>
    </row>
    <row r="4" spans="1:4">
      <c r="A4" s="4" t="s">
        <v>80</v>
      </c>
      <c r="B4" s="7" t="n">
        <v>4071</v>
      </c>
      <c r="C4" s="7" t="n">
        <v>5728</v>
      </c>
      <c r="D4" s="7" t="n">
        <v>10900</v>
      </c>
    </row>
    <row r="5" spans="1:4">
      <c r="A5" s="4" t="s">
        <v>408</v>
      </c>
    </row>
    <row r="6" spans="1:4">
      <c r="A6" s="3" t="s">
        <v>175</v>
      </c>
    </row>
    <row r="7" spans="1:4">
      <c r="A7" s="4" t="s">
        <v>80</v>
      </c>
      <c r="B7" s="5" t="n">
        <v>1035</v>
      </c>
      <c r="C7" s="5" t="n">
        <v>3212</v>
      </c>
      <c r="D7" s="5" t="n">
        <v>7037</v>
      </c>
    </row>
    <row r="8" spans="1:4">
      <c r="A8" s="4" t="s">
        <v>363</v>
      </c>
      <c r="C8" s="5" t="n">
        <v>700</v>
      </c>
      <c r="D8" s="5" t="n">
        <v>1900</v>
      </c>
    </row>
    <row r="9" spans="1:4">
      <c r="A9" s="4" t="s">
        <v>431</v>
      </c>
    </row>
    <row r="10" spans="1:4">
      <c r="A10" s="3" t="s">
        <v>175</v>
      </c>
    </row>
    <row r="11" spans="1:4">
      <c r="A11" s="4" t="s">
        <v>363</v>
      </c>
      <c r="B11" s="5" t="n">
        <v>100</v>
      </c>
    </row>
    <row r="12" spans="1:4">
      <c r="A12" s="4" t="s">
        <v>77</v>
      </c>
    </row>
    <row r="13" spans="1:4">
      <c r="A13" s="3" t="s">
        <v>175</v>
      </c>
    </row>
    <row r="14" spans="1:4">
      <c r="A14" s="4" t="s">
        <v>80</v>
      </c>
      <c r="B14" s="5" t="n">
        <v>948</v>
      </c>
      <c r="C14" s="5" t="n">
        <v>692</v>
      </c>
      <c r="D14" s="5" t="n">
        <v>2319</v>
      </c>
    </row>
    <row r="15" spans="1:4">
      <c r="A15" s="4" t="s">
        <v>78</v>
      </c>
    </row>
    <row r="16" spans="1:4">
      <c r="A16" s="3" t="s">
        <v>175</v>
      </c>
    </row>
    <row r="17" spans="1:4">
      <c r="A17" s="4" t="s">
        <v>80</v>
      </c>
      <c r="B17" s="5" t="n">
        <v>931</v>
      </c>
      <c r="C17" s="5" t="n">
        <v>1101</v>
      </c>
      <c r="D17" s="5" t="n">
        <v>987</v>
      </c>
    </row>
    <row r="18" spans="1:4">
      <c r="A18" s="4" t="s">
        <v>79</v>
      </c>
    </row>
    <row r="19" spans="1:4">
      <c r="A19" s="3" t="s">
        <v>175</v>
      </c>
    </row>
    <row r="20" spans="1:4">
      <c r="A20" s="4" t="s">
        <v>80</v>
      </c>
      <c r="B20" s="7" t="n">
        <v>1157</v>
      </c>
      <c r="C20" s="7" t="n">
        <v>723</v>
      </c>
      <c r="D20" s="7" t="n">
        <v>5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46"/>
    <col customWidth="1" max="6" min="6" width="20"/>
    <col customWidth="1" max="7" min="7" width="10"/>
  </cols>
  <sheetData>
    <row r="1" spans="1:7">
      <c r="A1" s="1" t="s">
        <v>98</v>
      </c>
      <c r="B1" s="2" t="s">
        <v>99</v>
      </c>
      <c r="C1" s="2" t="s">
        <v>57</v>
      </c>
      <c r="D1" s="2" t="s">
        <v>100</v>
      </c>
      <c r="E1" s="2" t="s">
        <v>101</v>
      </c>
      <c r="F1" s="2" t="s">
        <v>60</v>
      </c>
      <c r="G1" s="2" t="s">
        <v>102</v>
      </c>
    </row>
    <row r="2" spans="1:7">
      <c r="A2" s="4" t="s">
        <v>103</v>
      </c>
      <c r="B2" s="7" t="n">
        <v>2</v>
      </c>
      <c r="C2" s="7" t="n">
        <v>505603</v>
      </c>
      <c r="D2" s="7" t="n">
        <v>-30767</v>
      </c>
      <c r="E2" s="7" t="n">
        <v>-91</v>
      </c>
      <c r="F2" s="7" t="n">
        <v>-395627</v>
      </c>
      <c r="G2" s="7" t="n">
        <v>79120</v>
      </c>
    </row>
    <row r="3" spans="1:7">
      <c r="A3" s="4" t="s">
        <v>104</v>
      </c>
      <c r="B3" s="5" t="n">
        <v>20154</v>
      </c>
    </row>
    <row r="4" spans="1:7">
      <c r="A4" s="4" t="s">
        <v>105</v>
      </c>
      <c r="C4" s="5" t="n">
        <v>580</v>
      </c>
      <c r="G4" s="5" t="n">
        <v>580</v>
      </c>
    </row>
    <row r="5" spans="1:7">
      <c r="A5" s="4" t="s">
        <v>106</v>
      </c>
      <c r="B5" s="5" t="n">
        <v>453</v>
      </c>
    </row>
    <row r="6" spans="1:7">
      <c r="A6" s="4" t="s">
        <v>107</v>
      </c>
      <c r="D6" s="5" t="n">
        <v>-4874</v>
      </c>
      <c r="G6" s="5" t="n">
        <v>-4874</v>
      </c>
    </row>
    <row r="7" spans="1:7">
      <c r="A7" s="4" t="s">
        <v>108</v>
      </c>
      <c r="B7" s="5" t="n">
        <v>-844</v>
      </c>
    </row>
    <row r="8" spans="1:7">
      <c r="A8" s="4" t="s">
        <v>109</v>
      </c>
      <c r="C8" s="5" t="n">
        <v>-1246</v>
      </c>
      <c r="G8" s="5" t="n">
        <v>-1246</v>
      </c>
    </row>
    <row r="9" spans="1:7">
      <c r="A9" s="4" t="s">
        <v>110</v>
      </c>
      <c r="C9" s="5" t="n">
        <v>8202</v>
      </c>
      <c r="G9" s="5" t="n">
        <v>8202</v>
      </c>
    </row>
    <row r="10" spans="1:7">
      <c r="A10" s="4" t="s">
        <v>111</v>
      </c>
      <c r="E10" s="5" t="n">
        <v>-21</v>
      </c>
      <c r="G10" s="5" t="n">
        <v>-21</v>
      </c>
    </row>
    <row r="11" spans="1:7">
      <c r="A11" s="4" t="s">
        <v>88</v>
      </c>
      <c r="F11" s="5" t="n">
        <v>-2011</v>
      </c>
      <c r="G11" s="5" t="n">
        <v>-2011</v>
      </c>
    </row>
    <row r="12" spans="1:7">
      <c r="A12" s="4" t="s">
        <v>112</v>
      </c>
      <c r="B12" s="7" t="n">
        <v>2</v>
      </c>
      <c r="C12" s="5" t="n">
        <v>513139</v>
      </c>
      <c r="D12" s="5" t="n">
        <v>-35641</v>
      </c>
      <c r="E12" s="5" t="n">
        <v>-112</v>
      </c>
      <c r="F12" s="5" t="n">
        <v>-397638</v>
      </c>
      <c r="G12" s="5" t="n">
        <v>79750</v>
      </c>
    </row>
    <row r="13" spans="1:7">
      <c r="A13" s="4" t="s">
        <v>113</v>
      </c>
      <c r="B13" s="5" t="n">
        <v>19763</v>
      </c>
    </row>
    <row r="14" spans="1:7">
      <c r="A14" s="4" t="s">
        <v>105</v>
      </c>
      <c r="C14" s="5" t="n">
        <v>2597</v>
      </c>
      <c r="G14" s="5" t="n">
        <v>2597</v>
      </c>
    </row>
    <row r="15" spans="1:7">
      <c r="A15" s="4" t="s">
        <v>106</v>
      </c>
      <c r="B15" s="5" t="n">
        <v>1063</v>
      </c>
    </row>
    <row r="16" spans="1:7">
      <c r="A16" s="4" t="s">
        <v>107</v>
      </c>
      <c r="D16" s="5" t="n">
        <v>-65</v>
      </c>
      <c r="G16" s="5" t="n">
        <v>-65</v>
      </c>
    </row>
    <row r="17" spans="1:7">
      <c r="A17" s="4" t="s">
        <v>108</v>
      </c>
      <c r="B17" s="5" t="n">
        <v>-10</v>
      </c>
    </row>
    <row r="18" spans="1:7">
      <c r="A18" s="4" t="s">
        <v>114</v>
      </c>
      <c r="C18" s="5" t="n">
        <v>1603</v>
      </c>
      <c r="G18" s="5" t="n">
        <v>1603</v>
      </c>
    </row>
    <row r="19" spans="1:7">
      <c r="A19" s="4" t="s">
        <v>115</v>
      </c>
      <c r="B19" s="5" t="n">
        <v>215</v>
      </c>
    </row>
    <row r="20" spans="1:7">
      <c r="A20" s="4" t="s">
        <v>109</v>
      </c>
      <c r="C20" s="5" t="n">
        <v>-3284</v>
      </c>
      <c r="G20" s="5" t="n">
        <v>-3284</v>
      </c>
    </row>
    <row r="21" spans="1:7">
      <c r="A21" s="4" t="s">
        <v>110</v>
      </c>
      <c r="C21" s="5" t="n">
        <v>8957</v>
      </c>
      <c r="G21" s="5" t="n">
        <v>8957</v>
      </c>
    </row>
    <row r="22" spans="1:7">
      <c r="A22" s="4" t="s">
        <v>111</v>
      </c>
      <c r="E22" s="5" t="n">
        <v>95</v>
      </c>
      <c r="G22" s="5" t="n">
        <v>95</v>
      </c>
    </row>
    <row r="23" spans="1:7">
      <c r="A23" s="4" t="s">
        <v>88</v>
      </c>
      <c r="F23" s="5" t="n">
        <v>-31133</v>
      </c>
      <c r="G23" s="5" t="n">
        <v>-31133</v>
      </c>
    </row>
    <row r="24" spans="1:7">
      <c r="A24" s="4" t="s">
        <v>116</v>
      </c>
      <c r="B24" s="7" t="n">
        <v>2</v>
      </c>
      <c r="C24" s="5" t="n">
        <v>523012</v>
      </c>
      <c r="D24" s="5" t="n">
        <v>-35706</v>
      </c>
      <c r="E24" s="5" t="n">
        <v>-17</v>
      </c>
      <c r="F24" s="5" t="n">
        <v>-428771</v>
      </c>
      <c r="G24" s="7" t="n">
        <v>58520</v>
      </c>
    </row>
    <row r="25" spans="1:7">
      <c r="A25" s="4" t="s">
        <v>117</v>
      </c>
      <c r="B25" s="5" t="n">
        <v>21031</v>
      </c>
      <c r="G25" s="5" t="n">
        <v>21031</v>
      </c>
    </row>
    <row r="26" spans="1:7">
      <c r="A26" s="4" t="s">
        <v>105</v>
      </c>
      <c r="B26" s="7" t="n">
        <v>1</v>
      </c>
      <c r="C26" s="5" t="n">
        <v>2016</v>
      </c>
      <c r="G26" s="7" t="n">
        <v>2017</v>
      </c>
    </row>
    <row r="27" spans="1:7">
      <c r="A27" s="4" t="s">
        <v>106</v>
      </c>
      <c r="B27" s="5" t="n">
        <v>1079</v>
      </c>
    </row>
    <row r="28" spans="1:7">
      <c r="A28" s="4" t="s">
        <v>109</v>
      </c>
      <c r="C28" s="5" t="n">
        <v>-3961</v>
      </c>
      <c r="G28" s="5" t="n">
        <v>-3961</v>
      </c>
    </row>
    <row r="29" spans="1:7">
      <c r="A29" s="4" t="s">
        <v>110</v>
      </c>
      <c r="C29" s="5" t="n">
        <v>9969</v>
      </c>
      <c r="G29" s="5" t="n">
        <v>9969</v>
      </c>
    </row>
    <row r="30" spans="1:7">
      <c r="A30" s="4" t="s">
        <v>118</v>
      </c>
      <c r="C30" s="5" t="n">
        <v>23367</v>
      </c>
      <c r="G30" s="5" t="n">
        <v>23367</v>
      </c>
    </row>
    <row r="31" spans="1:7">
      <c r="A31" s="4" t="s">
        <v>119</v>
      </c>
      <c r="B31" s="5" t="n">
        <v>3373</v>
      </c>
    </row>
    <row r="32" spans="1:7">
      <c r="A32" s="4" t="s">
        <v>111</v>
      </c>
      <c r="E32" s="5" t="n">
        <v>-35</v>
      </c>
      <c r="G32" s="5" t="n">
        <v>-35</v>
      </c>
    </row>
    <row r="33" spans="1:7">
      <c r="A33" s="4" t="s">
        <v>88</v>
      </c>
      <c r="F33" s="5" t="n">
        <v>-23190</v>
      </c>
      <c r="G33" s="5" t="n">
        <v>-23190</v>
      </c>
    </row>
    <row r="34" spans="1:7">
      <c r="A34" s="4" t="s">
        <v>120</v>
      </c>
      <c r="B34" s="7" t="n">
        <v>3</v>
      </c>
      <c r="C34" s="7" t="n">
        <v>554403</v>
      </c>
      <c r="D34" s="7" t="n">
        <v>-35706</v>
      </c>
      <c r="E34" s="7" t="n">
        <v>-52</v>
      </c>
      <c r="F34" s="7" t="n">
        <v>-451961</v>
      </c>
      <c r="G34" s="7" t="n">
        <v>66687</v>
      </c>
    </row>
    <row r="35" spans="1:7">
      <c r="A35" s="4" t="s">
        <v>121</v>
      </c>
      <c r="B35" s="5" t="n">
        <v>25483</v>
      </c>
      <c r="G35" s="5" t="n">
        <v>254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32</v>
      </c>
      <c r="B1" s="2" t="s">
        <v>433</v>
      </c>
    </row>
    <row r="2" spans="1:2">
      <c r="A2" s="3" t="s">
        <v>175</v>
      </c>
    </row>
    <row r="3" spans="1:2">
      <c r="A3" s="5" t="n">
        <v>2019</v>
      </c>
      <c r="B3" s="7" t="n">
        <v>3177</v>
      </c>
    </row>
    <row r="4" spans="1:2">
      <c r="A4" s="5" t="n">
        <v>2020</v>
      </c>
      <c r="B4" s="5" t="n">
        <v>2236</v>
      </c>
    </row>
    <row r="5" spans="1:2">
      <c r="A5" s="5" t="n">
        <v>2021</v>
      </c>
      <c r="B5" s="5" t="n">
        <v>1810</v>
      </c>
    </row>
    <row r="6" spans="1:2">
      <c r="A6" s="5" t="n">
        <v>2022</v>
      </c>
      <c r="B6" s="5" t="n">
        <v>1573</v>
      </c>
    </row>
    <row r="7" spans="1:2">
      <c r="A7" s="5" t="n">
        <v>2023</v>
      </c>
      <c r="B7" s="5" t="n">
        <v>1303</v>
      </c>
    </row>
    <row r="8" spans="1:2">
      <c r="A8" s="4" t="s">
        <v>434</v>
      </c>
      <c r="B8" s="7" t="n">
        <v>38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5</v>
      </c>
      <c r="B1" s="2" t="s">
        <v>1</v>
      </c>
    </row>
    <row r="2" spans="1:3">
      <c r="B2" s="2" t="s">
        <v>2</v>
      </c>
      <c r="C2" s="2" t="s">
        <v>34</v>
      </c>
    </row>
    <row r="3" spans="1:3">
      <c r="A3" s="3" t="s">
        <v>177</v>
      </c>
    </row>
    <row r="4" spans="1:3">
      <c r="A4" s="4" t="s">
        <v>436</v>
      </c>
      <c r="B4" s="7" t="n">
        <v>17152</v>
      </c>
      <c r="C4" s="7" t="n">
        <v>11167</v>
      </c>
    </row>
    <row r="5" spans="1:3">
      <c r="A5" s="4" t="s">
        <v>437</v>
      </c>
      <c r="B5" s="5" t="n">
        <v>2332</v>
      </c>
      <c r="C5" s="5" t="n">
        <v>5906</v>
      </c>
    </row>
    <row r="6" spans="1:3">
      <c r="A6" s="4" t="s">
        <v>438</v>
      </c>
      <c r="B6" s="5" t="n">
        <v>-49</v>
      </c>
      <c r="C6" s="5" t="n">
        <v>79</v>
      </c>
    </row>
    <row r="7" spans="1:3">
      <c r="A7" s="4" t="s">
        <v>439</v>
      </c>
      <c r="B7" s="7" t="n">
        <v>19435</v>
      </c>
      <c r="C7" s="7" t="n">
        <v>171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25"/>
    <col customWidth="1" max="3" min="3" width="21"/>
  </cols>
  <sheetData>
    <row r="1" spans="1:3">
      <c r="A1" s="1" t="s">
        <v>440</v>
      </c>
      <c r="B1" s="2" t="s">
        <v>1</v>
      </c>
    </row>
    <row r="2" spans="1:3">
      <c r="B2" s="2" t="s">
        <v>366</v>
      </c>
      <c r="C2" s="2" t="s">
        <v>324</v>
      </c>
    </row>
    <row r="3" spans="1:3">
      <c r="A3" s="3" t="s">
        <v>42</v>
      </c>
    </row>
    <row r="4" spans="1:3">
      <c r="A4" s="4" t="s">
        <v>368</v>
      </c>
      <c r="B4" s="5" t="n">
        <v>2</v>
      </c>
    </row>
    <row r="5" spans="1:3">
      <c r="A5" s="4" t="s">
        <v>441</v>
      </c>
      <c r="B5" s="7" t="n">
        <v>0</v>
      </c>
      <c r="C5" s="7" t="n">
        <v>0</v>
      </c>
    </row>
    <row r="6" spans="1:3">
      <c r="A6" s="4" t="s">
        <v>392</v>
      </c>
    </row>
    <row r="7" spans="1:3">
      <c r="A7" s="3" t="s">
        <v>42</v>
      </c>
    </row>
    <row r="8" spans="1:3">
      <c r="A8" s="4" t="s">
        <v>442</v>
      </c>
      <c r="B8" s="10" t="n">
        <v>17.1</v>
      </c>
    </row>
    <row r="9" spans="1:3">
      <c r="A9" s="4" t="s">
        <v>395</v>
      </c>
    </row>
    <row r="10" spans="1:3">
      <c r="A10" s="3" t="s">
        <v>42</v>
      </c>
    </row>
    <row r="11" spans="1:3">
      <c r="A11" s="4" t="s">
        <v>442</v>
      </c>
      <c r="B11" s="6" t="n">
        <v>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4</v>
      </c>
    </row>
    <row r="2" spans="1:3">
      <c r="A2" s="3" t="s">
        <v>179</v>
      </c>
    </row>
    <row r="3" spans="1:3">
      <c r="A3" s="4" t="s">
        <v>444</v>
      </c>
      <c r="B3" s="7" t="n">
        <v>4769</v>
      </c>
      <c r="C3" s="7" t="n">
        <v>4252</v>
      </c>
    </row>
    <row r="4" spans="1:3">
      <c r="A4" s="4" t="s">
        <v>445</v>
      </c>
      <c r="B4" s="5" t="n">
        <v>5528</v>
      </c>
      <c r="C4" s="5" t="n">
        <v>4999</v>
      </c>
    </row>
    <row r="5" spans="1:3">
      <c r="A5" s="4" t="s">
        <v>446</v>
      </c>
      <c r="B5" s="5" t="n">
        <v>3008</v>
      </c>
      <c r="C5" s="5" t="n">
        <v>1914</v>
      </c>
    </row>
    <row r="6" spans="1:3">
      <c r="A6" s="4" t="s">
        <v>447</v>
      </c>
      <c r="B6" s="5" t="n">
        <v>935</v>
      </c>
      <c r="C6" s="5" t="n">
        <v>1301</v>
      </c>
    </row>
    <row r="7" spans="1:3">
      <c r="A7" s="4" t="s">
        <v>448</v>
      </c>
      <c r="B7" s="5" t="n">
        <v>1082</v>
      </c>
      <c r="C7" s="5" t="n">
        <v>1176</v>
      </c>
    </row>
    <row r="8" spans="1:3">
      <c r="A8" s="4" t="s">
        <v>449</v>
      </c>
      <c r="B8" s="5" t="n">
        <v>1819</v>
      </c>
    </row>
    <row r="9" spans="1:3">
      <c r="A9" s="4" t="s">
        <v>129</v>
      </c>
      <c r="B9" s="5" t="n">
        <v>5008</v>
      </c>
      <c r="C9" s="5" t="n">
        <v>3540</v>
      </c>
    </row>
    <row r="10" spans="1:3">
      <c r="A10" s="4" t="s">
        <v>47</v>
      </c>
      <c r="B10" s="7" t="n">
        <v>22149</v>
      </c>
      <c r="C10" s="7" t="n">
        <v>171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4</v>
      </c>
    </row>
    <row r="2" spans="1:3">
      <c r="A2" s="3" t="s">
        <v>179</v>
      </c>
    </row>
    <row r="3" spans="1:3">
      <c r="A3" s="4" t="s">
        <v>451</v>
      </c>
      <c r="B3" s="7" t="n">
        <v>1320</v>
      </c>
      <c r="C3" s="7" t="n">
        <v>1443</v>
      </c>
    </row>
    <row r="4" spans="1:3">
      <c r="A4" s="4" t="s">
        <v>448</v>
      </c>
      <c r="B4" s="5" t="n">
        <v>976</v>
      </c>
      <c r="C4" s="5" t="n">
        <v>1944</v>
      </c>
    </row>
    <row r="5" spans="1:3">
      <c r="A5" s="4" t="s">
        <v>129</v>
      </c>
      <c r="B5" s="5" t="n">
        <v>270</v>
      </c>
      <c r="C5" s="5" t="n">
        <v>69</v>
      </c>
    </row>
    <row r="6" spans="1:3">
      <c r="A6" s="4" t="s">
        <v>51</v>
      </c>
      <c r="B6" s="7" t="n">
        <v>2566</v>
      </c>
      <c r="C6" s="7" t="n">
        <v>34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21"/>
  </cols>
  <sheetData>
    <row r="1" spans="1:5">
      <c r="A1" s="1" t="s">
        <v>452</v>
      </c>
      <c r="B1" s="2" t="s">
        <v>453</v>
      </c>
      <c r="C1" s="2" t="s">
        <v>454</v>
      </c>
      <c r="D1" s="2" t="s">
        <v>433</v>
      </c>
      <c r="E1" s="2" t="s">
        <v>324</v>
      </c>
    </row>
    <row r="2" spans="1:5">
      <c r="A2" s="3" t="s">
        <v>455</v>
      </c>
    </row>
    <row r="3" spans="1:5">
      <c r="A3" s="4" t="s">
        <v>147</v>
      </c>
      <c r="D3" s="7" t="n">
        <v>905</v>
      </c>
    </row>
    <row r="4" spans="1:5">
      <c r="A4" s="4" t="s">
        <v>300</v>
      </c>
    </row>
    <row r="5" spans="1:5">
      <c r="A5" s="3" t="s">
        <v>455</v>
      </c>
    </row>
    <row r="6" spans="1:5">
      <c r="A6" s="4" t="s">
        <v>456</v>
      </c>
      <c r="B6" s="7" t="n">
        <v>3600</v>
      </c>
    </row>
    <row r="7" spans="1:5">
      <c r="A7" s="4" t="s">
        <v>457</v>
      </c>
      <c r="B7" s="5" t="n">
        <v>3</v>
      </c>
    </row>
    <row r="8" spans="1:5">
      <c r="A8" s="4" t="s">
        <v>455</v>
      </c>
      <c r="B8" s="7" t="n">
        <v>2800</v>
      </c>
    </row>
    <row r="9" spans="1:5">
      <c r="A9" s="4" t="s">
        <v>147</v>
      </c>
      <c r="C9" s="7" t="n">
        <v>1100</v>
      </c>
    </row>
    <row r="10" spans="1:5">
      <c r="A10" s="4" t="s">
        <v>458</v>
      </c>
      <c r="E10" s="7" t="n">
        <v>300</v>
      </c>
    </row>
    <row r="11" spans="1:5">
      <c r="A11" s="4" t="s">
        <v>459</v>
      </c>
    </row>
    <row r="12" spans="1:5">
      <c r="A12" s="3" t="s">
        <v>455</v>
      </c>
    </row>
    <row r="13" spans="1:5">
      <c r="A13" s="4" t="s">
        <v>458</v>
      </c>
      <c r="D13" s="7"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33</v>
      </c>
    </row>
    <row r="2" spans="1:2">
      <c r="A2" s="3" t="s">
        <v>461</v>
      </c>
    </row>
    <row r="3" spans="1:2">
      <c r="A3" s="5" t="n">
        <v>2019</v>
      </c>
      <c r="B3" s="7" t="n">
        <v>2765</v>
      </c>
    </row>
    <row r="4" spans="1:2">
      <c r="A4" s="5" t="n">
        <v>2020</v>
      </c>
      <c r="B4" s="5" t="n">
        <v>2275</v>
      </c>
    </row>
    <row r="5" spans="1:2">
      <c r="A5" s="5" t="n">
        <v>2021</v>
      </c>
      <c r="B5" s="5" t="n">
        <v>2281</v>
      </c>
    </row>
    <row r="6" spans="1:2">
      <c r="A6" s="5" t="n">
        <v>2022</v>
      </c>
      <c r="B6" s="5" t="n">
        <v>2183</v>
      </c>
    </row>
    <row r="7" spans="1:2">
      <c r="A7" s="5" t="n">
        <v>2023</v>
      </c>
      <c r="B7" s="5" t="n">
        <v>2236</v>
      </c>
    </row>
    <row r="8" spans="1:2">
      <c r="A8" s="4" t="s">
        <v>434</v>
      </c>
      <c r="B8" s="5" t="n">
        <v>1336</v>
      </c>
    </row>
    <row r="9" spans="1:2">
      <c r="A9" s="4" t="s">
        <v>462</v>
      </c>
      <c r="B9" s="7" t="n">
        <v>130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3</v>
      </c>
      <c r="B1" s="2" t="s">
        <v>1</v>
      </c>
    </row>
    <row r="2" spans="1:4">
      <c r="B2" s="2" t="s">
        <v>2</v>
      </c>
      <c r="C2" s="2" t="s">
        <v>34</v>
      </c>
      <c r="D2" s="2" t="s">
        <v>71</v>
      </c>
    </row>
    <row r="3" spans="1:4">
      <c r="A3" s="3" t="s">
        <v>181</v>
      </c>
    </row>
    <row r="4" spans="1:4">
      <c r="A4" s="4" t="s">
        <v>464</v>
      </c>
      <c r="B4" s="6" t="n">
        <v>2.9</v>
      </c>
      <c r="C4" s="6" t="n">
        <v>2.6</v>
      </c>
      <c r="D4" s="6" t="n">
        <v>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4</v>
      </c>
      <c r="D2" s="2" t="s">
        <v>71</v>
      </c>
    </row>
    <row r="3" spans="1:4">
      <c r="A3" s="3" t="s">
        <v>466</v>
      </c>
    </row>
    <row r="4" spans="1:4">
      <c r="A4" s="4" t="s">
        <v>467</v>
      </c>
      <c r="B4" s="7" t="n">
        <v>-22050</v>
      </c>
      <c r="C4" s="7" t="n">
        <v>-30593</v>
      </c>
      <c r="D4" s="7" t="n">
        <v>-1856</v>
      </c>
    </row>
    <row r="5" spans="1:4">
      <c r="A5" s="4" t="s">
        <v>468</v>
      </c>
      <c r="B5" s="5" t="n">
        <v>-1045</v>
      </c>
      <c r="C5" s="5" t="n">
        <v>-577</v>
      </c>
      <c r="D5" s="5" t="n">
        <v>-165</v>
      </c>
    </row>
    <row r="6" spans="1:4">
      <c r="A6" s="4" t="s">
        <v>86</v>
      </c>
      <c r="B6" s="7" t="n">
        <v>-23095</v>
      </c>
      <c r="C6" s="7" t="n">
        <v>-31170</v>
      </c>
      <c r="D6" s="7" t="n">
        <v>-202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69</v>
      </c>
      <c r="B1" s="2" t="s">
        <v>1</v>
      </c>
    </row>
    <row r="2" spans="1:4">
      <c r="B2" s="2" t="s">
        <v>2</v>
      </c>
      <c r="C2" s="2" t="s">
        <v>34</v>
      </c>
      <c r="D2" s="2" t="s">
        <v>71</v>
      </c>
    </row>
    <row r="3" spans="1:4">
      <c r="A3" s="3" t="s">
        <v>470</v>
      </c>
    </row>
    <row r="4" spans="1:4">
      <c r="A4" s="4" t="s">
        <v>471</v>
      </c>
      <c r="B4" s="7" t="n">
        <v>-53</v>
      </c>
      <c r="C4" s="7" t="n">
        <v>-85</v>
      </c>
      <c r="D4" s="7" t="n">
        <v>-6</v>
      </c>
    </row>
    <row r="5" spans="1:4">
      <c r="A5" s="4" t="s">
        <v>472</v>
      </c>
      <c r="B5" s="5" t="n">
        <v>6</v>
      </c>
      <c r="C5" s="5" t="n">
        <v>55</v>
      </c>
      <c r="D5" s="5" t="n">
        <v>-22</v>
      </c>
    </row>
    <row r="6" spans="1:4">
      <c r="A6" s="3" t="s">
        <v>473</v>
      </c>
    </row>
    <row r="7" spans="1:4">
      <c r="A7" s="4" t="s">
        <v>474</v>
      </c>
      <c r="B7" s="5" t="n">
        <v>-45</v>
      </c>
      <c r="C7" s="5" t="n">
        <v>-22</v>
      </c>
    </row>
    <row r="8" spans="1:4">
      <c r="A8" s="4" t="s">
        <v>471</v>
      </c>
      <c r="B8" s="5" t="n">
        <v>-17</v>
      </c>
      <c r="C8" s="5" t="n">
        <v>-5</v>
      </c>
    </row>
    <row r="9" spans="1:4">
      <c r="A9" s="4" t="s">
        <v>472</v>
      </c>
      <c r="B9" s="5" t="n">
        <v>14</v>
      </c>
      <c r="C9" s="5" t="n">
        <v>94</v>
      </c>
      <c r="D9" s="5" t="n">
        <v>38</v>
      </c>
    </row>
    <row r="10" spans="1:4">
      <c r="A10" s="4" t="s">
        <v>475</v>
      </c>
      <c r="B10" s="7" t="n">
        <v>-95</v>
      </c>
      <c r="C10" s="7" t="n">
        <v>37</v>
      </c>
      <c r="D10" s="7" t="n">
        <v>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4</v>
      </c>
      <c r="D2" s="2" t="s">
        <v>71</v>
      </c>
    </row>
    <row r="3" spans="1:4">
      <c r="A3" s="3" t="s">
        <v>123</v>
      </c>
    </row>
    <row r="4" spans="1:4">
      <c r="A4" s="4" t="s">
        <v>88</v>
      </c>
      <c r="B4" s="7" t="n">
        <v>-23190</v>
      </c>
      <c r="C4" s="7" t="n">
        <v>-31133</v>
      </c>
      <c r="D4" s="7" t="n">
        <v>-2011</v>
      </c>
    </row>
    <row r="5" spans="1:4">
      <c r="A5" s="3" t="s">
        <v>124</v>
      </c>
    </row>
    <row r="6" spans="1:4">
      <c r="A6" s="4" t="s">
        <v>125</v>
      </c>
      <c r="B6" s="5" t="n">
        <v>10270</v>
      </c>
      <c r="C6" s="5" t="n">
        <v>11803</v>
      </c>
      <c r="D6" s="5" t="n">
        <v>18090</v>
      </c>
    </row>
    <row r="7" spans="1:4">
      <c r="A7" s="4" t="s">
        <v>126</v>
      </c>
      <c r="B7" s="5" t="n">
        <v>46</v>
      </c>
      <c r="C7" s="5" t="n">
        <v>-68</v>
      </c>
      <c r="D7" s="5" t="n">
        <v>-45</v>
      </c>
    </row>
    <row r="8" spans="1:4">
      <c r="A8" s="4" t="s">
        <v>127</v>
      </c>
      <c r="B8" s="5" t="n">
        <v>9431</v>
      </c>
      <c r="C8" s="5" t="n">
        <v>8565</v>
      </c>
      <c r="D8" s="5" t="n">
        <v>7779</v>
      </c>
    </row>
    <row r="9" spans="1:4">
      <c r="A9" s="4" t="s">
        <v>128</v>
      </c>
      <c r="D9" s="5" t="n">
        <v>-40230</v>
      </c>
    </row>
    <row r="10" spans="1:4">
      <c r="A10" s="4" t="s">
        <v>129</v>
      </c>
      <c r="B10" s="5" t="n">
        <v>15</v>
      </c>
      <c r="C10" s="5" t="n">
        <v>-191</v>
      </c>
      <c r="D10" s="5" t="n">
        <v>111</v>
      </c>
    </row>
    <row r="11" spans="1:4">
      <c r="A11" s="3" t="s">
        <v>130</v>
      </c>
    </row>
    <row r="12" spans="1:4">
      <c r="A12" s="4" t="s">
        <v>37</v>
      </c>
      <c r="B12" s="5" t="n">
        <v>-1310</v>
      </c>
      <c r="C12" s="5" t="n">
        <v>-1108</v>
      </c>
      <c r="D12" s="5" t="n">
        <v>3502</v>
      </c>
    </row>
    <row r="13" spans="1:4">
      <c r="A13" s="4" t="s">
        <v>38</v>
      </c>
      <c r="B13" s="5" t="n">
        <v>-904</v>
      </c>
      <c r="C13" s="5" t="n">
        <v>705</v>
      </c>
      <c r="D13" s="5" t="n">
        <v>238</v>
      </c>
    </row>
    <row r="14" spans="1:4">
      <c r="A14" s="4" t="s">
        <v>131</v>
      </c>
      <c r="B14" s="5" t="n">
        <v>274</v>
      </c>
      <c r="C14" s="5" t="n">
        <v>81</v>
      </c>
      <c r="D14" s="5" t="n">
        <v>-371</v>
      </c>
    </row>
    <row r="15" spans="1:4">
      <c r="A15" s="4" t="s">
        <v>46</v>
      </c>
      <c r="B15" s="5" t="n">
        <v>-806</v>
      </c>
      <c r="C15" s="5" t="n">
        <v>-1140</v>
      </c>
      <c r="D15" s="5" t="n">
        <v>529</v>
      </c>
    </row>
    <row r="16" spans="1:4">
      <c r="A16" s="4" t="s">
        <v>132</v>
      </c>
      <c r="B16" s="5" t="n">
        <v>3954</v>
      </c>
      <c r="C16" s="5" t="n">
        <v>972</v>
      </c>
      <c r="D16" s="5" t="n">
        <v>-166</v>
      </c>
    </row>
    <row r="17" spans="1:4">
      <c r="A17" s="4" t="s">
        <v>48</v>
      </c>
      <c r="B17" s="5" t="n">
        <v>-1082</v>
      </c>
      <c r="C17" s="5" t="n">
        <v>-142</v>
      </c>
      <c r="D17" s="5" t="n">
        <v>-519</v>
      </c>
    </row>
    <row r="18" spans="1:4">
      <c r="A18" s="4" t="s">
        <v>133</v>
      </c>
      <c r="B18" s="5" t="n">
        <v>-3302</v>
      </c>
      <c r="C18" s="5" t="n">
        <v>-11656</v>
      </c>
      <c r="D18" s="5" t="n">
        <v>-13093</v>
      </c>
    </row>
    <row r="19" spans="1:4">
      <c r="A19" s="3" t="s">
        <v>134</v>
      </c>
    </row>
    <row r="20" spans="1:4">
      <c r="A20" s="4" t="s">
        <v>135</v>
      </c>
      <c r="B20" s="5" t="n">
        <v>-7162</v>
      </c>
      <c r="C20" s="5" t="n">
        <v>-5337</v>
      </c>
      <c r="D20" s="5" t="n">
        <v>-4582</v>
      </c>
    </row>
    <row r="21" spans="1:4">
      <c r="A21" s="4" t="s">
        <v>136</v>
      </c>
      <c r="B21" s="5" t="n">
        <v>-45</v>
      </c>
      <c r="C21" s="5" t="n">
        <v>-286</v>
      </c>
      <c r="D21" s="5" t="n">
        <v>-147</v>
      </c>
    </row>
    <row r="22" spans="1:4">
      <c r="A22" s="4" t="s">
        <v>137</v>
      </c>
      <c r="C22" s="5" t="n">
        <v>4285</v>
      </c>
      <c r="D22" s="5" t="n">
        <v>36815</v>
      </c>
    </row>
    <row r="23" spans="1:4">
      <c r="A23" s="4" t="s">
        <v>138</v>
      </c>
      <c r="B23" s="5" t="n">
        <v>-10349</v>
      </c>
      <c r="C23" s="5" t="n">
        <v>-6304</v>
      </c>
      <c r="D23" s="5" t="n">
        <v>-1413</v>
      </c>
    </row>
    <row r="24" spans="1:4">
      <c r="A24" s="4" t="s">
        <v>139</v>
      </c>
      <c r="C24" s="5" t="n">
        <v>606</v>
      </c>
    </row>
    <row r="25" spans="1:4">
      <c r="A25" s="4" t="s">
        <v>129</v>
      </c>
      <c r="B25" s="5" t="n">
        <v>8</v>
      </c>
      <c r="C25" s="5" t="n">
        <v>7</v>
      </c>
      <c r="D25" s="5" t="n">
        <v>98</v>
      </c>
    </row>
    <row r="26" spans="1:4">
      <c r="A26" s="4" t="s">
        <v>140</v>
      </c>
      <c r="B26" s="5" t="n">
        <v>-17548</v>
      </c>
      <c r="C26" s="5" t="n">
        <v>-7029</v>
      </c>
      <c r="D26" s="5" t="n">
        <v>30771</v>
      </c>
    </row>
    <row r="27" spans="1:4">
      <c r="A27" s="3" t="s">
        <v>141</v>
      </c>
    </row>
    <row r="28" spans="1:4">
      <c r="A28" s="4" t="s">
        <v>142</v>
      </c>
      <c r="B28" s="5" t="n">
        <v>2016</v>
      </c>
      <c r="C28" s="5" t="n">
        <v>2598</v>
      </c>
      <c r="D28" s="5" t="n">
        <v>579</v>
      </c>
    </row>
    <row r="29" spans="1:4">
      <c r="A29" s="4" t="s">
        <v>143</v>
      </c>
      <c r="C29" s="5" t="n">
        <v>-65</v>
      </c>
      <c r="D29" s="5" t="n">
        <v>-4874</v>
      </c>
    </row>
    <row r="30" spans="1:4">
      <c r="A30" s="4" t="s">
        <v>144</v>
      </c>
      <c r="B30" s="5" t="n">
        <v>23367</v>
      </c>
    </row>
    <row r="31" spans="1:4">
      <c r="A31" s="4" t="s">
        <v>145</v>
      </c>
      <c r="B31" s="5" t="n">
        <v>-3961</v>
      </c>
      <c r="C31" s="5" t="n">
        <v>-3284</v>
      </c>
      <c r="D31" s="5" t="n">
        <v>-1246</v>
      </c>
    </row>
    <row r="32" spans="1:4">
      <c r="A32" s="4" t="s">
        <v>146</v>
      </c>
      <c r="C32" s="5" t="n">
        <v>-119</v>
      </c>
    </row>
    <row r="33" spans="1:4">
      <c r="A33" s="4" t="s">
        <v>147</v>
      </c>
      <c r="B33" s="5" t="n">
        <v>-905</v>
      </c>
    </row>
    <row r="34" spans="1:4">
      <c r="A34" s="4" t="s">
        <v>129</v>
      </c>
      <c r="B34" s="5" t="n">
        <v>-68</v>
      </c>
      <c r="C34" s="5" t="n">
        <v>-65</v>
      </c>
      <c r="D34" s="5" t="n">
        <v>-32</v>
      </c>
    </row>
    <row r="35" spans="1:4">
      <c r="A35" s="4" t="s">
        <v>148</v>
      </c>
      <c r="B35" s="5" t="n">
        <v>20449</v>
      </c>
      <c r="C35" s="5" t="n">
        <v>-935</v>
      </c>
      <c r="D35" s="5" t="n">
        <v>-5573</v>
      </c>
    </row>
    <row r="36" spans="1:4">
      <c r="A36" s="4" t="s">
        <v>149</v>
      </c>
      <c r="B36" s="5" t="n">
        <v>36</v>
      </c>
      <c r="C36" s="5" t="n">
        <v>-36</v>
      </c>
      <c r="D36" s="5" t="n">
        <v>53</v>
      </c>
    </row>
    <row r="37" spans="1:4">
      <c r="A37" s="4" t="s">
        <v>150</v>
      </c>
      <c r="B37" s="5" t="n">
        <v>-365</v>
      </c>
      <c r="C37" s="5" t="n">
        <v>-19656</v>
      </c>
      <c r="D37" s="5" t="n">
        <v>12158</v>
      </c>
    </row>
    <row r="38" spans="1:4">
      <c r="A38" s="4" t="s">
        <v>151</v>
      </c>
      <c r="B38" s="5" t="n">
        <v>32300</v>
      </c>
      <c r="C38" s="5" t="n">
        <v>51956</v>
      </c>
      <c r="D38" s="5" t="n">
        <v>39798</v>
      </c>
    </row>
    <row r="39" spans="1:4">
      <c r="A39" s="4" t="s">
        <v>152</v>
      </c>
      <c r="B39" s="5" t="n">
        <v>31935</v>
      </c>
      <c r="C39" s="5" t="n">
        <v>32300</v>
      </c>
      <c r="D39" s="5" t="n">
        <v>51956</v>
      </c>
    </row>
    <row r="40" spans="1:4">
      <c r="A40" s="3" t="s">
        <v>153</v>
      </c>
    </row>
    <row r="41" spans="1:4">
      <c r="A41" s="4" t="s">
        <v>154</v>
      </c>
      <c r="B41" s="5" t="n">
        <v>5</v>
      </c>
      <c r="C41" s="5" t="n">
        <v>6</v>
      </c>
      <c r="D41" s="5" t="n">
        <v>4</v>
      </c>
    </row>
    <row r="42" spans="1:4">
      <c r="A42" s="4" t="s">
        <v>155</v>
      </c>
      <c r="B42" s="7" t="n">
        <v>38</v>
      </c>
      <c r="C42" s="5" t="n">
        <v>112</v>
      </c>
      <c r="D42" s="7" t="n">
        <v>99</v>
      </c>
    </row>
    <row r="43" spans="1:4">
      <c r="A43" s="4" t="s">
        <v>156</v>
      </c>
      <c r="C43" s="7" t="n">
        <v>16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4</v>
      </c>
      <c r="D2" s="2" t="s">
        <v>71</v>
      </c>
    </row>
    <row r="3" spans="1:4">
      <c r="A3" s="3" t="s">
        <v>183</v>
      </c>
    </row>
    <row r="4" spans="1:4">
      <c r="A4" s="4" t="s">
        <v>378</v>
      </c>
      <c r="B4" s="4" t="s">
        <v>379</v>
      </c>
      <c r="C4" s="4" t="s">
        <v>380</v>
      </c>
      <c r="D4" s="4" t="s">
        <v>380</v>
      </c>
    </row>
    <row r="5" spans="1:4">
      <c r="A5" s="3" t="s">
        <v>477</v>
      </c>
    </row>
    <row r="6" spans="1:4">
      <c r="A6" s="4" t="s">
        <v>478</v>
      </c>
      <c r="B6" s="7" t="n">
        <v>4856</v>
      </c>
      <c r="C6" s="7" t="n">
        <v>10909</v>
      </c>
      <c r="D6" s="7" t="n">
        <v>707</v>
      </c>
    </row>
    <row r="7" spans="1:4">
      <c r="A7" s="4" t="s">
        <v>479</v>
      </c>
      <c r="B7" s="5" t="n">
        <v>-4</v>
      </c>
      <c r="C7" s="5" t="n">
        <v>-92</v>
      </c>
      <c r="D7" s="5" t="n">
        <v>-32</v>
      </c>
    </row>
    <row r="8" spans="1:4">
      <c r="A8" s="4" t="s">
        <v>480</v>
      </c>
      <c r="B8" s="5" t="n">
        <v>461</v>
      </c>
      <c r="C8" s="5" t="n">
        <v>325</v>
      </c>
      <c r="D8" s="5" t="n">
        <v>-41</v>
      </c>
    </row>
    <row r="9" spans="1:4">
      <c r="A9" s="4" t="s">
        <v>127</v>
      </c>
      <c r="B9" s="5" t="n">
        <v>459</v>
      </c>
      <c r="C9" s="5" t="n">
        <v>243</v>
      </c>
      <c r="D9" s="5" t="n">
        <v>-725</v>
      </c>
    </row>
    <row r="10" spans="1:4">
      <c r="A10" s="4" t="s">
        <v>481</v>
      </c>
      <c r="B10" s="5" t="n">
        <v>-120</v>
      </c>
      <c r="C10" s="5" t="n">
        <v>-116</v>
      </c>
      <c r="D10" s="5" t="n">
        <v>-98</v>
      </c>
    </row>
    <row r="11" spans="1:4">
      <c r="A11" s="4" t="s">
        <v>482</v>
      </c>
      <c r="B11" s="5" t="n">
        <v>-907</v>
      </c>
      <c r="C11" s="5" t="n">
        <v>-1463</v>
      </c>
    </row>
    <row r="12" spans="1:4">
      <c r="A12" s="4" t="s">
        <v>483</v>
      </c>
      <c r="B12" s="5" t="n">
        <v>1043</v>
      </c>
      <c r="C12" s="5" t="n">
        <v>-32304</v>
      </c>
      <c r="D12" s="5" t="n">
        <v>-1371</v>
      </c>
    </row>
    <row r="13" spans="1:4">
      <c r="A13" s="4" t="s">
        <v>484</v>
      </c>
      <c r="B13" s="5" t="n">
        <v>-5888</v>
      </c>
      <c r="C13" s="5" t="n">
        <v>22530</v>
      </c>
      <c r="D13" s="5" t="n">
        <v>1549</v>
      </c>
    </row>
    <row r="14" spans="1:4">
      <c r="A14" s="4" t="s">
        <v>129</v>
      </c>
      <c r="B14" s="5" t="n">
        <v>5</v>
      </c>
      <c r="C14" s="5" t="n">
        <v>5</v>
      </c>
      <c r="D14" s="5" t="n">
        <v>21</v>
      </c>
    </row>
    <row r="15" spans="1:4">
      <c r="A15" s="4" t="s">
        <v>475</v>
      </c>
      <c r="B15" s="7" t="n">
        <v>-95</v>
      </c>
      <c r="C15" s="7" t="n">
        <v>37</v>
      </c>
      <c r="D15" s="7" t="n">
        <v>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5</v>
      </c>
      <c r="B1" s="2" t="s">
        <v>1</v>
      </c>
    </row>
    <row r="2" spans="1:4">
      <c r="B2" s="2" t="s">
        <v>2</v>
      </c>
      <c r="C2" s="2" t="s">
        <v>34</v>
      </c>
      <c r="D2" s="2" t="s">
        <v>71</v>
      </c>
    </row>
    <row r="3" spans="1:4">
      <c r="A3" s="3" t="s">
        <v>183</v>
      </c>
    </row>
    <row r="4" spans="1:4">
      <c r="A4" s="4" t="s">
        <v>378</v>
      </c>
      <c r="B4" s="4" t="s">
        <v>379</v>
      </c>
      <c r="C4" s="4" t="s">
        <v>380</v>
      </c>
      <c r="D4" s="4" t="s">
        <v>380</v>
      </c>
    </row>
    <row r="5" spans="1:4">
      <c r="A5" s="4" t="s">
        <v>486</v>
      </c>
      <c r="C5" s="6" t="n">
        <v>3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4</v>
      </c>
    </row>
    <row r="2" spans="1:3">
      <c r="A2" s="3" t="s">
        <v>488</v>
      </c>
    </row>
    <row r="3" spans="1:3">
      <c r="A3" s="4" t="s">
        <v>489</v>
      </c>
      <c r="B3" s="7" t="n">
        <v>1929</v>
      </c>
      <c r="C3" s="7" t="n">
        <v>1542</v>
      </c>
    </row>
    <row r="4" spans="1:3">
      <c r="A4" s="4" t="s">
        <v>490</v>
      </c>
      <c r="B4" s="5" t="n">
        <v>17729</v>
      </c>
      <c r="C4" s="5" t="n">
        <v>21327</v>
      </c>
    </row>
    <row r="5" spans="1:3">
      <c r="A5" s="4" t="s">
        <v>491</v>
      </c>
      <c r="B5" s="5" t="n">
        <v>3</v>
      </c>
      <c r="C5" s="5" t="n">
        <v>-2011</v>
      </c>
    </row>
    <row r="6" spans="1:3">
      <c r="A6" s="4" t="s">
        <v>492</v>
      </c>
      <c r="B6" s="5" t="n">
        <v>52751</v>
      </c>
      <c r="C6" s="5" t="n">
        <v>45268</v>
      </c>
    </row>
    <row r="7" spans="1:3">
      <c r="A7" s="4" t="s">
        <v>127</v>
      </c>
      <c r="B7" s="5" t="n">
        <v>1761</v>
      </c>
      <c r="C7" s="5" t="n">
        <v>2152</v>
      </c>
    </row>
    <row r="8" spans="1:3">
      <c r="A8" s="4" t="s">
        <v>129</v>
      </c>
      <c r="B8" s="5" t="n">
        <v>410</v>
      </c>
      <c r="C8" s="5" t="n">
        <v>399</v>
      </c>
    </row>
    <row r="9" spans="1:3">
      <c r="A9" s="4" t="s">
        <v>493</v>
      </c>
      <c r="B9" s="5" t="n">
        <v>74583</v>
      </c>
      <c r="C9" s="5" t="n">
        <v>68677</v>
      </c>
    </row>
    <row r="10" spans="1:3">
      <c r="A10" s="3" t="s">
        <v>494</v>
      </c>
    </row>
    <row r="11" spans="1:3">
      <c r="A11" s="4" t="s">
        <v>495</v>
      </c>
      <c r="B11" s="5" t="n">
        <v>-206</v>
      </c>
      <c r="C11" s="5" t="n">
        <v>-332</v>
      </c>
    </row>
    <row r="12" spans="1:3">
      <c r="A12" s="4" t="s">
        <v>229</v>
      </c>
      <c r="B12" s="5" t="n">
        <v>-986</v>
      </c>
      <c r="C12" s="5" t="n">
        <v>-755</v>
      </c>
    </row>
    <row r="13" spans="1:3">
      <c r="A13" s="4" t="s">
        <v>496</v>
      </c>
      <c r="B13" s="5" t="n">
        <v>-1192</v>
      </c>
      <c r="C13" s="5" t="n">
        <v>-1087</v>
      </c>
    </row>
    <row r="14" spans="1:3">
      <c r="A14" s="4" t="s">
        <v>484</v>
      </c>
      <c r="B14" s="5" t="n">
        <v>-73477</v>
      </c>
      <c r="C14" s="5" t="n">
        <v>-67630</v>
      </c>
    </row>
    <row r="15" spans="1:3">
      <c r="A15" s="4" t="s">
        <v>497</v>
      </c>
      <c r="B15" s="5" t="n">
        <v>-86</v>
      </c>
      <c r="C15" s="5" t="n">
        <v>-40</v>
      </c>
    </row>
    <row r="16" spans="1:3">
      <c r="A16" s="4" t="s">
        <v>498</v>
      </c>
      <c r="B16" s="5" t="n">
        <v>-86</v>
      </c>
      <c r="C16" s="5" t="n">
        <v>-40</v>
      </c>
    </row>
    <row r="17" spans="1:3">
      <c r="A17" s="4" t="s">
        <v>499</v>
      </c>
      <c r="B17" s="7" t="n">
        <v>-86</v>
      </c>
      <c r="C17" s="7" t="n">
        <v>-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4</v>
      </c>
      <c r="D2" s="2" t="s">
        <v>71</v>
      </c>
    </row>
    <row r="3" spans="1:4">
      <c r="A3" s="3" t="s">
        <v>501</v>
      </c>
    </row>
    <row r="4" spans="1:4">
      <c r="A4" s="4" t="s">
        <v>502</v>
      </c>
      <c r="B4" s="7" t="n">
        <v>73477</v>
      </c>
      <c r="C4" s="7" t="n">
        <v>67630</v>
      </c>
    </row>
    <row r="5" spans="1:4">
      <c r="A5" s="4" t="s">
        <v>503</v>
      </c>
      <c r="B5" s="5" t="n">
        <v>5900</v>
      </c>
      <c r="C5" s="5" t="n">
        <v>-22500</v>
      </c>
      <c r="D5" s="7" t="n">
        <v>-2800</v>
      </c>
    </row>
    <row r="6" spans="1:4">
      <c r="A6" s="4" t="s">
        <v>474</v>
      </c>
    </row>
    <row r="7" spans="1:4">
      <c r="A7" s="3" t="s">
        <v>501</v>
      </c>
    </row>
    <row r="8" spans="1:4">
      <c r="A8" s="4" t="s">
        <v>504</v>
      </c>
      <c r="B8" s="5" t="n">
        <v>220100</v>
      </c>
      <c r="C8" s="5" t="n">
        <v>189800</v>
      </c>
    </row>
    <row r="9" spans="1:4">
      <c r="A9" s="4" t="s">
        <v>471</v>
      </c>
    </row>
    <row r="10" spans="1:4">
      <c r="A10" s="3" t="s">
        <v>501</v>
      </c>
    </row>
    <row r="11" spans="1:4">
      <c r="A11" s="4" t="s">
        <v>504</v>
      </c>
      <c r="B11" s="7" t="n">
        <v>77800</v>
      </c>
      <c r="C11" s="7" t="n">
        <v>65400</v>
      </c>
    </row>
    <row r="12" spans="1:4">
      <c r="A12" s="4" t="s">
        <v>505</v>
      </c>
    </row>
    <row r="13" spans="1:4">
      <c r="A13" s="3" t="s">
        <v>501</v>
      </c>
    </row>
    <row r="14" spans="1:4">
      <c r="A14" s="4" t="s">
        <v>506</v>
      </c>
      <c r="B14" s="5" t="n">
        <v>2019</v>
      </c>
    </row>
    <row r="15" spans="1:4">
      <c r="A15" s="4" t="s">
        <v>507</v>
      </c>
    </row>
    <row r="16" spans="1:4">
      <c r="A16" s="3" t="s">
        <v>501</v>
      </c>
    </row>
    <row r="17" spans="1:4">
      <c r="A17" s="4" t="s">
        <v>506</v>
      </c>
      <c r="B17" s="5" t="n">
        <v>20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4</v>
      </c>
      <c r="D2" s="2" t="s">
        <v>71</v>
      </c>
    </row>
    <row r="3" spans="1:4">
      <c r="A3" s="3" t="s">
        <v>185</v>
      </c>
    </row>
    <row r="4" spans="1:4">
      <c r="A4" s="4" t="s">
        <v>509</v>
      </c>
      <c r="B4" s="4" t="s">
        <v>510</v>
      </c>
    </row>
    <row r="5" spans="1:4">
      <c r="A5" s="4" t="s">
        <v>511</v>
      </c>
      <c r="B5" s="6" t="n">
        <v>0.9</v>
      </c>
      <c r="C5" s="6" t="n">
        <v>0.8</v>
      </c>
      <c r="D5" s="6" t="n">
        <v>0.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513</v>
      </c>
      <c r="C1" s="2" t="s">
        <v>2</v>
      </c>
      <c r="D1" s="2" t="s">
        <v>514</v>
      </c>
    </row>
    <row r="2" spans="1:4">
      <c r="A2" s="4" t="s">
        <v>515</v>
      </c>
    </row>
    <row r="3" spans="1:4">
      <c r="A3" s="3" t="s">
        <v>516</v>
      </c>
    </row>
    <row r="4" spans="1:4">
      <c r="A4" s="4" t="s">
        <v>517</v>
      </c>
      <c r="C4" s="4" t="s">
        <v>358</v>
      </c>
    </row>
    <row r="5" spans="1:4">
      <c r="A5" s="4" t="s">
        <v>518</v>
      </c>
    </row>
    <row r="6" spans="1:4">
      <c r="A6" s="3" t="s">
        <v>516</v>
      </c>
    </row>
    <row r="7" spans="1:4">
      <c r="A7" s="4" t="s">
        <v>519</v>
      </c>
      <c r="D7" s="5" t="n">
        <v>5600</v>
      </c>
    </row>
    <row r="8" spans="1:4">
      <c r="A8" s="4" t="s">
        <v>520</v>
      </c>
      <c r="C8" s="5" t="n">
        <v>1200</v>
      </c>
    </row>
    <row r="9" spans="1:4">
      <c r="A9" s="4" t="s">
        <v>521</v>
      </c>
      <c r="C9" s="4" t="s">
        <v>522</v>
      </c>
    </row>
    <row r="10" spans="1:4">
      <c r="A10" s="4" t="s">
        <v>523</v>
      </c>
      <c r="C10" s="5" t="n">
        <v>3300</v>
      </c>
    </row>
    <row r="11" spans="1:4">
      <c r="A11" s="4" t="s">
        <v>524</v>
      </c>
    </row>
    <row r="12" spans="1:4">
      <c r="A12" s="3" t="s">
        <v>516</v>
      </c>
    </row>
    <row r="13" spans="1:4">
      <c r="A13" s="4" t="s">
        <v>525</v>
      </c>
      <c r="B13" s="5" t="n">
        <v>60</v>
      </c>
    </row>
    <row r="14" spans="1:4">
      <c r="A14" s="4" t="s">
        <v>526</v>
      </c>
    </row>
    <row r="15" spans="1:4">
      <c r="A15" s="3" t="s">
        <v>516</v>
      </c>
    </row>
    <row r="16" spans="1:4">
      <c r="A16" s="4" t="s">
        <v>527</v>
      </c>
      <c r="C16" s="4" t="s">
        <v>332</v>
      </c>
    </row>
    <row r="17" spans="1:4">
      <c r="A17" s="4" t="s">
        <v>528</v>
      </c>
    </row>
    <row r="18" spans="1:4">
      <c r="A18" s="3" t="s">
        <v>516</v>
      </c>
    </row>
    <row r="19" spans="1:4">
      <c r="A19" s="4" t="s">
        <v>527</v>
      </c>
      <c r="C19" s="4" t="s">
        <v>332</v>
      </c>
    </row>
    <row r="20" spans="1:4">
      <c r="A20" s="4" t="s">
        <v>529</v>
      </c>
    </row>
    <row r="21" spans="1:4">
      <c r="A21" s="3" t="s">
        <v>516</v>
      </c>
    </row>
    <row r="22" spans="1:4">
      <c r="A22" s="4" t="s">
        <v>527</v>
      </c>
      <c r="C22" s="4" t="s">
        <v>530</v>
      </c>
    </row>
    <row r="23" spans="1:4">
      <c r="A23" s="4" t="s">
        <v>531</v>
      </c>
    </row>
    <row r="24" spans="1:4">
      <c r="A24" s="3" t="s">
        <v>516</v>
      </c>
    </row>
    <row r="25" spans="1:4">
      <c r="A25" s="4" t="s">
        <v>527</v>
      </c>
      <c r="C25" s="4" t="s">
        <v>5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532</v>
      </c>
      <c r="B1" s="2" t="s">
        <v>1</v>
      </c>
    </row>
    <row r="2" spans="1:4">
      <c r="B2" s="2" t="s">
        <v>2</v>
      </c>
      <c r="C2" s="2" t="s">
        <v>34</v>
      </c>
      <c r="D2" s="2" t="s">
        <v>71</v>
      </c>
    </row>
    <row r="3" spans="1:4">
      <c r="A3" s="3" t="s">
        <v>533</v>
      </c>
    </row>
    <row r="4" spans="1:4">
      <c r="A4" s="4" t="s">
        <v>334</v>
      </c>
      <c r="B4" s="4" t="s">
        <v>335</v>
      </c>
    </row>
    <row r="5" spans="1:4">
      <c r="A5" s="4" t="s">
        <v>515</v>
      </c>
    </row>
    <row r="6" spans="1:4">
      <c r="A6" s="3" t="s">
        <v>533</v>
      </c>
    </row>
    <row r="7" spans="1:4">
      <c r="A7" s="4" t="s">
        <v>534</v>
      </c>
      <c r="B7" s="4" t="s">
        <v>535</v>
      </c>
      <c r="C7" s="4" t="s">
        <v>536</v>
      </c>
      <c r="D7" s="4" t="s">
        <v>537</v>
      </c>
    </row>
    <row r="8" spans="1:4">
      <c r="A8" s="4" t="s">
        <v>538</v>
      </c>
      <c r="B8" s="4" t="s">
        <v>539</v>
      </c>
      <c r="C8" s="4" t="s">
        <v>540</v>
      </c>
      <c r="D8" s="4" t="s">
        <v>541</v>
      </c>
    </row>
    <row r="9" spans="1:4">
      <c r="A9" s="4" t="s">
        <v>542</v>
      </c>
      <c r="B9" s="4" t="s">
        <v>543</v>
      </c>
      <c r="C9" s="4" t="s">
        <v>544</v>
      </c>
      <c r="D9" s="4" t="s">
        <v>5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546</v>
      </c>
      <c r="B1" s="2" t="s">
        <v>1</v>
      </c>
    </row>
    <row r="2" spans="1:3">
      <c r="B2" s="2" t="s">
        <v>2</v>
      </c>
      <c r="C2" s="2" t="s">
        <v>34</v>
      </c>
    </row>
    <row r="3" spans="1:3">
      <c r="A3" s="3" t="s">
        <v>547</v>
      </c>
    </row>
    <row r="4" spans="1:3">
      <c r="A4" s="4" t="s">
        <v>548</v>
      </c>
      <c r="B4" s="5" t="n">
        <v>2140</v>
      </c>
    </row>
    <row r="5" spans="1:3">
      <c r="A5" s="4" t="s">
        <v>549</v>
      </c>
      <c r="B5" s="5" t="n">
        <v>47</v>
      </c>
    </row>
    <row r="6" spans="1:3">
      <c r="A6" s="4" t="s">
        <v>550</v>
      </c>
      <c r="B6" s="5" t="n">
        <v>-289</v>
      </c>
    </row>
    <row r="7" spans="1:3">
      <c r="A7" s="4" t="s">
        <v>551</v>
      </c>
      <c r="B7" s="5" t="n">
        <v>-45</v>
      </c>
    </row>
    <row r="8" spans="1:3">
      <c r="A8" s="4" t="s">
        <v>552</v>
      </c>
      <c r="B8" s="5" t="n">
        <v>1853</v>
      </c>
      <c r="C8" s="5" t="n">
        <v>2140</v>
      </c>
    </row>
    <row r="9" spans="1:3">
      <c r="A9" s="4" t="s">
        <v>553</v>
      </c>
      <c r="B9" s="5" t="n">
        <v>1705</v>
      </c>
    </row>
    <row r="10" spans="1:3">
      <c r="A10" s="4" t="s">
        <v>554</v>
      </c>
      <c r="B10" s="5" t="n">
        <v>1850</v>
      </c>
    </row>
    <row r="11" spans="1:3">
      <c r="A11" s="3" t="s">
        <v>555</v>
      </c>
    </row>
    <row r="12" spans="1:3">
      <c r="A12" s="4" t="s">
        <v>556</v>
      </c>
      <c r="B12" s="9" t="n">
        <v>9.09</v>
      </c>
    </row>
    <row r="13" spans="1:3">
      <c r="A13" s="4" t="s">
        <v>557</v>
      </c>
      <c r="B13" s="11" t="n">
        <v>10.49</v>
      </c>
    </row>
    <row r="14" spans="1:3">
      <c r="A14" s="4" t="s">
        <v>558</v>
      </c>
      <c r="B14" s="11" t="n">
        <v>5.97</v>
      </c>
    </row>
    <row r="15" spans="1:3">
      <c r="A15" s="4" t="s">
        <v>559</v>
      </c>
      <c r="B15" s="11" t="n">
        <v>7.62</v>
      </c>
    </row>
    <row r="16" spans="1:3">
      <c r="A16" s="4" t="s">
        <v>560</v>
      </c>
      <c r="B16" s="11" t="n">
        <v>9.65</v>
      </c>
      <c r="C16" s="9" t="n">
        <v>9.09</v>
      </c>
    </row>
    <row r="17" spans="1:3">
      <c r="A17" s="4" t="s">
        <v>561</v>
      </c>
      <c r="B17" s="11" t="n">
        <v>9.869999999999999</v>
      </c>
    </row>
    <row r="18" spans="1:3">
      <c r="A18" s="4" t="s">
        <v>562</v>
      </c>
      <c r="B18" s="9" t="n">
        <v>9.66</v>
      </c>
    </row>
    <row r="19" spans="1:3">
      <c r="A19" s="3" t="s">
        <v>563</v>
      </c>
    </row>
    <row r="20" spans="1:3">
      <c r="A20" s="4" t="s">
        <v>564</v>
      </c>
      <c r="B20" s="4" t="s">
        <v>565</v>
      </c>
      <c r="C20" s="4" t="s">
        <v>566</v>
      </c>
    </row>
    <row r="21" spans="1:3">
      <c r="A21" s="4" t="s">
        <v>567</v>
      </c>
      <c r="B21" s="4" t="s">
        <v>568</v>
      </c>
    </row>
    <row r="22" spans="1:3">
      <c r="A22" s="4" t="s">
        <v>569</v>
      </c>
      <c r="B22" s="4" t="s">
        <v>570</v>
      </c>
    </row>
    <row r="23" spans="1:3">
      <c r="A23" s="3" t="s">
        <v>571</v>
      </c>
    </row>
    <row r="24" spans="1:3">
      <c r="A24" s="4" t="s">
        <v>572</v>
      </c>
      <c r="B24" s="7" t="n">
        <v>879</v>
      </c>
      <c r="C24" s="7" t="n">
        <v>4443</v>
      </c>
    </row>
    <row r="25" spans="1:3">
      <c r="A25" s="4" t="s">
        <v>573</v>
      </c>
      <c r="B25" s="5" t="n">
        <v>758</v>
      </c>
    </row>
    <row r="26" spans="1:3">
      <c r="A26" s="4" t="s">
        <v>574</v>
      </c>
      <c r="B26" s="7" t="n">
        <v>8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4</v>
      </c>
      <c r="D2" s="2" t="s">
        <v>71</v>
      </c>
    </row>
    <row r="3" spans="1:4">
      <c r="A3" s="3" t="s">
        <v>187</v>
      </c>
    </row>
    <row r="4" spans="1:4">
      <c r="A4" s="4" t="s">
        <v>576</v>
      </c>
      <c r="B4" s="9" t="n">
        <v>4.75</v>
      </c>
      <c r="C4" s="9" t="n">
        <v>4.01</v>
      </c>
      <c r="D4" s="9" t="n">
        <v>2.76</v>
      </c>
    </row>
    <row r="5" spans="1:4">
      <c r="A5" s="4" t="s">
        <v>577</v>
      </c>
      <c r="B5" s="7" t="n">
        <v>1167</v>
      </c>
      <c r="C5" s="7" t="n">
        <v>893</v>
      </c>
      <c r="D5" s="7" t="n">
        <v>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433</v>
      </c>
    </row>
    <row r="3" spans="1:2">
      <c r="A3" s="3" t="s">
        <v>516</v>
      </c>
    </row>
    <row r="4" spans="1:2">
      <c r="A4" s="4" t="s">
        <v>579</v>
      </c>
      <c r="B4" s="6" t="n">
        <v>0.5</v>
      </c>
    </row>
    <row r="5" spans="1:2">
      <c r="A5" s="4" t="s">
        <v>580</v>
      </c>
      <c r="B5" s="4" t="s">
        <v>5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157</v>
      </c>
      <c r="B1" s="2" t="s">
        <v>2</v>
      </c>
      <c r="C1" s="2" t="s">
        <v>34</v>
      </c>
      <c r="D1" s="2" t="s">
        <v>71</v>
      </c>
    </row>
    <row r="2" spans="1:4">
      <c r="A2" s="3" t="s">
        <v>158</v>
      </c>
    </row>
    <row r="3" spans="1:4">
      <c r="A3" s="4" t="s">
        <v>36</v>
      </c>
      <c r="B3" s="7" t="n">
        <v>31081</v>
      </c>
      <c r="C3" s="7" t="n">
        <v>31344</v>
      </c>
      <c r="D3" s="7" t="n">
        <v>50864</v>
      </c>
    </row>
    <row r="4" spans="1:4">
      <c r="A4" s="4" t="s">
        <v>159</v>
      </c>
      <c r="B4" s="5" t="n">
        <v>136</v>
      </c>
      <c r="C4" s="5" t="n">
        <v>136</v>
      </c>
      <c r="D4" s="5" t="n">
        <v>136</v>
      </c>
    </row>
    <row r="5" spans="1:4">
      <c r="A5" s="4" t="s">
        <v>160</v>
      </c>
      <c r="B5" s="5" t="n">
        <v>718</v>
      </c>
      <c r="C5" s="5" t="n">
        <v>820</v>
      </c>
      <c r="D5" s="5" t="n">
        <v>956</v>
      </c>
    </row>
    <row r="6" spans="1:4">
      <c r="A6" s="4" t="s">
        <v>161</v>
      </c>
      <c r="B6" s="7" t="n">
        <v>31935</v>
      </c>
      <c r="C6" s="7" t="n">
        <v>32300</v>
      </c>
      <c r="D6" s="7" t="n">
        <v>51956</v>
      </c>
    </row>
    <row r="7" spans="1:4">
      <c r="A7" s="4" t="s">
        <v>162</v>
      </c>
      <c r="B7" s="4" t="s">
        <v>163</v>
      </c>
      <c r="C7" s="4" t="s">
        <v>163</v>
      </c>
      <c r="D7" s="4" t="s">
        <v>163</v>
      </c>
    </row>
    <row r="8" spans="1:4">
      <c r="A8" s="4" t="s">
        <v>164</v>
      </c>
      <c r="B8" s="4" t="s">
        <v>165</v>
      </c>
      <c r="C8" s="4" t="s">
        <v>165</v>
      </c>
      <c r="D8" s="4" t="s">
        <v>1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2</v>
      </c>
      <c r="B1" s="2" t="s">
        <v>1</v>
      </c>
    </row>
    <row r="2" spans="1:2">
      <c r="B2" s="2" t="s">
        <v>583</v>
      </c>
    </row>
    <row r="3" spans="1:2">
      <c r="A3" s="3" t="s">
        <v>584</v>
      </c>
    </row>
    <row r="4" spans="1:2">
      <c r="A4" s="4" t="s">
        <v>585</v>
      </c>
      <c r="B4" s="5" t="n">
        <v>1888</v>
      </c>
    </row>
    <row r="5" spans="1:2">
      <c r="A5" s="4" t="s">
        <v>586</v>
      </c>
      <c r="B5" s="5" t="n">
        <v>1605</v>
      </c>
    </row>
    <row r="6" spans="1:2">
      <c r="A6" s="4" t="s">
        <v>587</v>
      </c>
      <c r="B6" s="5" t="n">
        <v>-1198</v>
      </c>
    </row>
    <row r="7" spans="1:2">
      <c r="A7" s="4" t="s">
        <v>588</v>
      </c>
      <c r="B7" s="5" t="n">
        <v>-374</v>
      </c>
    </row>
    <row r="8" spans="1:2">
      <c r="A8" s="4" t="s">
        <v>589</v>
      </c>
      <c r="B8" s="5" t="n">
        <v>1921</v>
      </c>
    </row>
    <row r="9" spans="1:2">
      <c r="A9" s="3" t="s">
        <v>590</v>
      </c>
    </row>
    <row r="10" spans="1:2">
      <c r="A10" s="4" t="s">
        <v>591</v>
      </c>
      <c r="B10" s="9" t="n">
        <v>7.13</v>
      </c>
    </row>
    <row r="11" spans="1:2">
      <c r="A11" s="4" t="s">
        <v>592</v>
      </c>
      <c r="B11" s="11" t="n">
        <v>8.16</v>
      </c>
    </row>
    <row r="12" spans="1:2">
      <c r="A12" s="4" t="s">
        <v>593</v>
      </c>
      <c r="B12" s="11" t="n">
        <v>6.97</v>
      </c>
    </row>
    <row r="13" spans="1:2">
      <c r="A13" s="4" t="s">
        <v>594</v>
      </c>
      <c r="B13" s="11" t="n">
        <v>7.64</v>
      </c>
    </row>
    <row r="14" spans="1:2">
      <c r="A14" s="4" t="s">
        <v>595</v>
      </c>
      <c r="B14" s="9" t="n">
        <v>7.9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4</v>
      </c>
      <c r="D2" s="2" t="s">
        <v>71</v>
      </c>
    </row>
    <row r="3" spans="1:4">
      <c r="A3" s="3" t="s">
        <v>516</v>
      </c>
    </row>
    <row r="4" spans="1:4">
      <c r="A4" s="4" t="s">
        <v>597</v>
      </c>
      <c r="B4" s="6" t="n">
        <v>8.300000000000001</v>
      </c>
      <c r="C4" s="6" t="n">
        <v>5.7</v>
      </c>
      <c r="D4" s="6" t="n">
        <v>3.5</v>
      </c>
    </row>
    <row r="5" spans="1:4">
      <c r="A5" s="4" t="s">
        <v>598</v>
      </c>
      <c r="B5" s="6" t="n">
        <v>11.4</v>
      </c>
    </row>
    <row r="6" spans="1:4">
      <c r="A6" s="4" t="s">
        <v>580</v>
      </c>
      <c r="B6" s="4" t="s">
        <v>3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599</v>
      </c>
      <c r="B1" s="2" t="s">
        <v>600</v>
      </c>
      <c r="C1" s="2" t="s">
        <v>1</v>
      </c>
    </row>
    <row r="2" spans="1:3">
      <c r="B2" s="2" t="s">
        <v>601</v>
      </c>
      <c r="C2" s="2" t="s">
        <v>602</v>
      </c>
    </row>
    <row r="3" spans="1:3">
      <c r="A3" s="3" t="s">
        <v>516</v>
      </c>
    </row>
    <row r="4" spans="1:3">
      <c r="A4" s="4" t="s">
        <v>603</v>
      </c>
      <c r="B4" s="4" t="s">
        <v>604</v>
      </c>
    </row>
    <row r="5" spans="1:3">
      <c r="A5" s="4" t="s">
        <v>605</v>
      </c>
      <c r="C5" s="4" t="s">
        <v>606</v>
      </c>
    </row>
    <row r="6" spans="1:3">
      <c r="A6" s="4" t="s">
        <v>607</v>
      </c>
      <c r="C6" s="4" t="s">
        <v>604</v>
      </c>
    </row>
    <row r="7" spans="1:3">
      <c r="A7" s="4" t="s">
        <v>608</v>
      </c>
      <c r="C7" s="4" t="s">
        <v>609</v>
      </c>
    </row>
    <row r="8" spans="1:3">
      <c r="A8" s="4" t="s">
        <v>610</v>
      </c>
      <c r="C8" s="5" t="n">
        <v>2</v>
      </c>
    </row>
    <row r="9" spans="1:3">
      <c r="A9" s="4" t="s">
        <v>611</v>
      </c>
      <c r="C9" s="5" t="n">
        <v>500</v>
      </c>
    </row>
    <row r="10" spans="1:3">
      <c r="A10" s="4" t="s">
        <v>612</v>
      </c>
      <c r="C10" s="4" t="s">
        <v>613</v>
      </c>
    </row>
    <row r="11" spans="1:3">
      <c r="A11" s="4" t="s">
        <v>614</v>
      </c>
      <c r="C11" s="4" t="s">
        <v>615</v>
      </c>
    </row>
    <row r="12" spans="1:3">
      <c r="A12" s="4" t="s">
        <v>616</v>
      </c>
      <c r="C12" s="5" t="n">
        <v>16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4</v>
      </c>
      <c r="D2" s="2" t="s">
        <v>71</v>
      </c>
    </row>
    <row r="3" spans="1:4">
      <c r="A3" s="3" t="s">
        <v>187</v>
      </c>
    </row>
    <row r="4" spans="1:4">
      <c r="A4" s="4" t="s">
        <v>110</v>
      </c>
      <c r="B4" s="7" t="n">
        <v>9431</v>
      </c>
      <c r="C4" s="7" t="n">
        <v>8565</v>
      </c>
      <c r="D4" s="7" t="n">
        <v>7779</v>
      </c>
    </row>
    <row r="5" spans="1:4">
      <c r="A5" s="4" t="s">
        <v>618</v>
      </c>
      <c r="B5" s="5" t="n">
        <v>0</v>
      </c>
      <c r="C5" s="5" t="n">
        <v>0</v>
      </c>
    </row>
    <row r="6" spans="1:4">
      <c r="A6" s="4" t="s">
        <v>408</v>
      </c>
    </row>
    <row r="7" spans="1:4">
      <c r="A7" s="3" t="s">
        <v>187</v>
      </c>
    </row>
    <row r="8" spans="1:4">
      <c r="A8" s="4" t="s">
        <v>110</v>
      </c>
      <c r="B8" s="5" t="n">
        <v>699</v>
      </c>
      <c r="C8" s="5" t="n">
        <v>599</v>
      </c>
      <c r="D8" s="5" t="n">
        <v>1174</v>
      </c>
    </row>
    <row r="9" spans="1:4">
      <c r="A9" s="4" t="s">
        <v>77</v>
      </c>
    </row>
    <row r="10" spans="1:4">
      <c r="A10" s="3" t="s">
        <v>187</v>
      </c>
    </row>
    <row r="11" spans="1:4">
      <c r="A11" s="4" t="s">
        <v>110</v>
      </c>
      <c r="B11" s="5" t="n">
        <v>937</v>
      </c>
      <c r="C11" s="5" t="n">
        <v>759</v>
      </c>
      <c r="D11" s="5" t="n">
        <v>725</v>
      </c>
    </row>
    <row r="12" spans="1:4">
      <c r="A12" s="4" t="s">
        <v>78</v>
      </c>
    </row>
    <row r="13" spans="1:4">
      <c r="A13" s="3" t="s">
        <v>187</v>
      </c>
    </row>
    <row r="14" spans="1:4">
      <c r="A14" s="4" t="s">
        <v>110</v>
      </c>
      <c r="B14" s="5" t="n">
        <v>2278</v>
      </c>
      <c r="C14" s="5" t="n">
        <v>1847</v>
      </c>
      <c r="D14" s="5" t="n">
        <v>1502</v>
      </c>
    </row>
    <row r="15" spans="1:4">
      <c r="A15" s="4" t="s">
        <v>79</v>
      </c>
    </row>
    <row r="16" spans="1:4">
      <c r="A16" s="3" t="s">
        <v>187</v>
      </c>
    </row>
    <row r="17" spans="1:4">
      <c r="A17" s="4" t="s">
        <v>110</v>
      </c>
      <c r="B17" s="7" t="n">
        <v>5517</v>
      </c>
      <c r="C17" s="7" t="n">
        <v>5360</v>
      </c>
      <c r="D17" s="7" t="n">
        <v>43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4</v>
      </c>
      <c r="D2" s="2" t="s">
        <v>71</v>
      </c>
    </row>
    <row r="3" spans="1:4">
      <c r="A3" s="3" t="s">
        <v>187</v>
      </c>
    </row>
    <row r="4" spans="1:4">
      <c r="A4" s="4" t="s">
        <v>618</v>
      </c>
      <c r="B4" s="7" t="n">
        <v>0</v>
      </c>
      <c r="C4" s="7" t="n">
        <v>0</v>
      </c>
    </row>
    <row r="5" spans="1:4">
      <c r="A5" s="4" t="s">
        <v>515</v>
      </c>
    </row>
    <row r="6" spans="1:4">
      <c r="A6" s="3" t="s">
        <v>187</v>
      </c>
    </row>
    <row r="7" spans="1:4">
      <c r="A7" s="4" t="s">
        <v>620</v>
      </c>
      <c r="B7" s="6" t="n">
        <v>0.5</v>
      </c>
      <c r="C7" s="6" t="n">
        <v>0.5</v>
      </c>
      <c r="D7" s="6" t="n">
        <v>0.5</v>
      </c>
    </row>
    <row r="8" spans="1:4">
      <c r="A8" s="4" t="s">
        <v>621</v>
      </c>
    </row>
    <row r="9" spans="1:4">
      <c r="A9" s="3" t="s">
        <v>187</v>
      </c>
    </row>
    <row r="10" spans="1:4">
      <c r="A10" s="4" t="s">
        <v>622</v>
      </c>
      <c r="D10" s="6" t="n">
        <v>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9"/>
    <col customWidth="1" max="2" min="2" width="20"/>
    <col customWidth="1" max="3" min="3" width="21"/>
    <col customWidth="1" max="4" min="4" width="31"/>
    <col customWidth="1" max="5" min="5" width="20"/>
    <col customWidth="1" max="6" min="6" width="20"/>
    <col customWidth="1" max="7" min="7" width="21"/>
  </cols>
  <sheetData>
    <row r="1" spans="1:7">
      <c r="A1" s="1" t="s">
        <v>623</v>
      </c>
      <c r="B1" s="2" t="s">
        <v>600</v>
      </c>
      <c r="C1" s="2" t="s">
        <v>624</v>
      </c>
      <c r="D1" s="2" t="s">
        <v>1</v>
      </c>
    </row>
    <row r="2" spans="1:7">
      <c r="B2" s="2" t="s">
        <v>625</v>
      </c>
      <c r="C2" s="2" t="s">
        <v>626</v>
      </c>
      <c r="D2" s="2" t="s">
        <v>627</v>
      </c>
      <c r="E2" s="2" t="s">
        <v>628</v>
      </c>
      <c r="F2" s="2" t="s">
        <v>625</v>
      </c>
      <c r="G2" s="2" t="s">
        <v>629</v>
      </c>
    </row>
    <row r="3" spans="1:7">
      <c r="A3" s="3" t="s">
        <v>630</v>
      </c>
    </row>
    <row r="4" spans="1:7">
      <c r="A4" s="4" t="s">
        <v>631</v>
      </c>
      <c r="B4" s="5" t="n">
        <v>10000</v>
      </c>
    </row>
    <row r="5" spans="1:7">
      <c r="A5" s="4" t="s">
        <v>144</v>
      </c>
      <c r="D5" s="7" t="n">
        <v>23367</v>
      </c>
    </row>
    <row r="6" spans="1:7">
      <c r="A6" s="4" t="s">
        <v>632</v>
      </c>
      <c r="D6" s="5" t="n">
        <v>0</v>
      </c>
    </row>
    <row r="7" spans="1:7">
      <c r="A7" s="4" t="s">
        <v>374</v>
      </c>
    </row>
    <row r="8" spans="1:7">
      <c r="A8" s="3" t="s">
        <v>630</v>
      </c>
    </row>
    <row r="9" spans="1:7">
      <c r="A9" s="4" t="s">
        <v>144</v>
      </c>
      <c r="C9" s="7" t="n">
        <v>100</v>
      </c>
    </row>
    <row r="10" spans="1:7">
      <c r="A10" s="4" t="s">
        <v>99</v>
      </c>
    </row>
    <row r="11" spans="1:7">
      <c r="A11" s="3" t="s">
        <v>630</v>
      </c>
    </row>
    <row r="12" spans="1:7">
      <c r="A12" s="4" t="s">
        <v>633</v>
      </c>
      <c r="G12" s="7" t="n">
        <v>50000</v>
      </c>
    </row>
    <row r="13" spans="1:7">
      <c r="A13" s="4" t="s">
        <v>631</v>
      </c>
      <c r="E13" s="5" t="n">
        <v>-10000</v>
      </c>
      <c r="F13" s="5" t="n">
        <v>-844000</v>
      </c>
    </row>
    <row r="14" spans="1:7">
      <c r="A14" s="4" t="s">
        <v>634</v>
      </c>
      <c r="D14" s="7" t="n">
        <v>14300</v>
      </c>
    </row>
    <row r="15" spans="1:7">
      <c r="A15" s="4" t="s">
        <v>635</v>
      </c>
      <c r="D15" s="5" t="n">
        <v>1</v>
      </c>
    </row>
  </sheetData>
  <mergeCells count="2">
    <mergeCell ref="A1:A2"/>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31"/>
    <col customWidth="1" max="3" min="3" width="20"/>
    <col customWidth="1" max="4" min="4" width="21"/>
    <col customWidth="1" max="5" min="5" width="21"/>
  </cols>
  <sheetData>
    <row r="1" spans="1:5">
      <c r="A1" s="1" t="s">
        <v>636</v>
      </c>
      <c r="B1" s="2" t="s">
        <v>453</v>
      </c>
      <c r="C1" s="2" t="s">
        <v>454</v>
      </c>
      <c r="D1" s="2" t="s">
        <v>433</v>
      </c>
      <c r="E1" s="2" t="s">
        <v>324</v>
      </c>
    </row>
    <row r="2" spans="1:5">
      <c r="A2" s="3" t="s">
        <v>193</v>
      </c>
    </row>
    <row r="3" spans="1:5">
      <c r="A3" s="4" t="s">
        <v>147</v>
      </c>
      <c r="D3" s="7" t="n">
        <v>905</v>
      </c>
    </row>
    <row r="4" spans="1:5">
      <c r="A4" s="4" t="s">
        <v>637</v>
      </c>
    </row>
    <row r="5" spans="1:5">
      <c r="A5" s="3" t="s">
        <v>193</v>
      </c>
    </row>
    <row r="6" spans="1:5">
      <c r="A6" s="4" t="s">
        <v>638</v>
      </c>
      <c r="D6" s="5" t="n">
        <v>0</v>
      </c>
      <c r="E6" s="7" t="n">
        <v>0</v>
      </c>
    </row>
    <row r="7" spans="1:5">
      <c r="A7" s="4" t="s">
        <v>639</v>
      </c>
      <c r="D7" s="5" t="n">
        <v>0</v>
      </c>
      <c r="E7" s="5" t="n">
        <v>0</v>
      </c>
    </row>
    <row r="8" spans="1:5">
      <c r="A8" s="4" t="s">
        <v>640</v>
      </c>
    </row>
    <row r="9" spans="1:5">
      <c r="A9" s="3" t="s">
        <v>193</v>
      </c>
    </row>
    <row r="10" spans="1:5">
      <c r="A10" s="4" t="s">
        <v>638</v>
      </c>
      <c r="D10" s="5" t="n">
        <v>0</v>
      </c>
      <c r="E10" s="5" t="n">
        <v>0</v>
      </c>
    </row>
    <row r="11" spans="1:5">
      <c r="A11" s="4" t="s">
        <v>639</v>
      </c>
      <c r="D11" s="5" t="n">
        <v>0</v>
      </c>
      <c r="E11" s="5" t="n">
        <v>0</v>
      </c>
    </row>
    <row r="12" spans="1:5">
      <c r="A12" s="4" t="s">
        <v>300</v>
      </c>
    </row>
    <row r="13" spans="1:5">
      <c r="A13" s="3" t="s">
        <v>193</v>
      </c>
    </row>
    <row r="14" spans="1:5">
      <c r="A14" s="4" t="s">
        <v>455</v>
      </c>
      <c r="B14" s="7" t="n">
        <v>2800</v>
      </c>
    </row>
    <row r="15" spans="1:5">
      <c r="A15" s="4" t="s">
        <v>457</v>
      </c>
      <c r="B15" s="5" t="n">
        <v>3</v>
      </c>
    </row>
    <row r="16" spans="1:5">
      <c r="A16" s="4" t="s">
        <v>456</v>
      </c>
      <c r="B16" s="7" t="n">
        <v>3600</v>
      </c>
    </row>
    <row r="17" spans="1:5">
      <c r="A17" s="4" t="s">
        <v>147</v>
      </c>
      <c r="C17" s="7" t="n">
        <v>1100</v>
      </c>
    </row>
    <row r="18" spans="1:5">
      <c r="A18" s="4" t="s">
        <v>458</v>
      </c>
      <c r="E18" s="5" t="n">
        <v>300</v>
      </c>
    </row>
    <row r="19" spans="1:5">
      <c r="A19" s="4" t="s">
        <v>641</v>
      </c>
    </row>
    <row r="20" spans="1:5">
      <c r="A20" s="3" t="s">
        <v>193</v>
      </c>
    </row>
    <row r="21" spans="1:5">
      <c r="A21" s="4" t="s">
        <v>455</v>
      </c>
      <c r="B21" s="5" t="n">
        <v>2800</v>
      </c>
    </row>
    <row r="22" spans="1:5">
      <c r="A22" s="4" t="s">
        <v>459</v>
      </c>
    </row>
    <row r="23" spans="1:5">
      <c r="A23" s="3" t="s">
        <v>193</v>
      </c>
    </row>
    <row r="24" spans="1:5">
      <c r="A24" s="4" t="s">
        <v>458</v>
      </c>
      <c r="D24" s="7" t="n">
        <v>100</v>
      </c>
    </row>
    <row r="25" spans="1:5">
      <c r="A25" s="4" t="s">
        <v>642</v>
      </c>
    </row>
    <row r="26" spans="1:5">
      <c r="A26" s="3" t="s">
        <v>193</v>
      </c>
    </row>
    <row r="27" spans="1:5">
      <c r="A27" s="4" t="s">
        <v>643</v>
      </c>
      <c r="B27" s="5" t="n">
        <v>300</v>
      </c>
      <c r="E27" s="5" t="n">
        <v>300</v>
      </c>
    </row>
    <row r="28" spans="1:5">
      <c r="A28" s="4" t="s">
        <v>456</v>
      </c>
      <c r="B28" s="5" t="n">
        <v>1200</v>
      </c>
      <c r="E28" s="7" t="n">
        <v>1200</v>
      </c>
    </row>
    <row r="29" spans="1:5">
      <c r="A29" s="4" t="s">
        <v>644</v>
      </c>
    </row>
    <row r="30" spans="1:5">
      <c r="A30" s="3" t="s">
        <v>193</v>
      </c>
    </row>
    <row r="31" spans="1:5">
      <c r="A31" s="4" t="s">
        <v>643</v>
      </c>
      <c r="B31" s="5" t="n">
        <v>300</v>
      </c>
    </row>
    <row r="32" spans="1:5">
      <c r="A32" s="4" t="s">
        <v>456</v>
      </c>
      <c r="B32" s="5" t="n">
        <v>1200</v>
      </c>
    </row>
    <row r="33" spans="1:5">
      <c r="A33" s="4" t="s">
        <v>645</v>
      </c>
    </row>
    <row r="34" spans="1:5">
      <c r="A34" s="3" t="s">
        <v>193</v>
      </c>
    </row>
    <row r="35" spans="1:5">
      <c r="A35" s="4" t="s">
        <v>643</v>
      </c>
      <c r="B35" s="5" t="n">
        <v>300</v>
      </c>
    </row>
    <row r="36" spans="1:5">
      <c r="A36" s="4" t="s">
        <v>456</v>
      </c>
      <c r="B36" s="7" t="n">
        <v>12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6</v>
      </c>
      <c r="B1" s="2" t="s">
        <v>647</v>
      </c>
      <c r="C1" s="2" t="s">
        <v>2</v>
      </c>
      <c r="D1" s="2" t="s">
        <v>2</v>
      </c>
      <c r="E1" s="2" t="s">
        <v>34</v>
      </c>
      <c r="F1" s="2" t="s">
        <v>71</v>
      </c>
    </row>
    <row r="2" spans="1:6">
      <c r="A2" s="3" t="s">
        <v>648</v>
      </c>
    </row>
    <row r="3" spans="1:6">
      <c r="A3" s="4" t="s">
        <v>42</v>
      </c>
      <c r="C3" s="7" t="n">
        <v>19435</v>
      </c>
      <c r="D3" s="7" t="n">
        <v>19435</v>
      </c>
      <c r="E3" s="7" t="n">
        <v>17152</v>
      </c>
      <c r="F3" s="7" t="n">
        <v>11167</v>
      </c>
    </row>
    <row r="4" spans="1:6">
      <c r="A4" s="3" t="s">
        <v>649</v>
      </c>
    </row>
    <row r="5" spans="1:6">
      <c r="A5" s="4" t="s">
        <v>170</v>
      </c>
      <c r="D5" s="5" t="n">
        <v>155042</v>
      </c>
      <c r="E5" s="5" t="n">
        <v>128990</v>
      </c>
      <c r="F5" s="5" t="n">
        <v>113452</v>
      </c>
    </row>
    <row r="6" spans="1:6">
      <c r="A6" s="4" t="s">
        <v>650</v>
      </c>
      <c r="D6" s="7" t="n">
        <v>23095</v>
      </c>
      <c r="E6" s="7" t="n">
        <v>31170</v>
      </c>
      <c r="F6" s="7" t="n">
        <v>2021</v>
      </c>
    </row>
    <row r="7" spans="1:6">
      <c r="A7" s="4" t="s">
        <v>297</v>
      </c>
    </row>
    <row r="8" spans="1:6">
      <c r="A8" s="3" t="s">
        <v>437</v>
      </c>
    </row>
    <row r="9" spans="1:6">
      <c r="A9" s="4" t="s">
        <v>651</v>
      </c>
      <c r="B9" s="4" t="s">
        <v>652</v>
      </c>
    </row>
    <row r="10" spans="1:6">
      <c r="A10" s="4" t="s">
        <v>653</v>
      </c>
      <c r="B10" s="7" t="n">
        <v>12300</v>
      </c>
    </row>
    <row r="11" spans="1:6">
      <c r="A11" s="4" t="s">
        <v>654</v>
      </c>
      <c r="B11" s="5" t="n">
        <v>10000</v>
      </c>
    </row>
    <row r="12" spans="1:6">
      <c r="A12" s="4" t="s">
        <v>655</v>
      </c>
      <c r="B12" s="5" t="n">
        <v>2300</v>
      </c>
    </row>
    <row r="13" spans="1:6">
      <c r="A13" s="4" t="s">
        <v>656</v>
      </c>
      <c r="B13" s="7" t="n">
        <v>800</v>
      </c>
    </row>
    <row r="14" spans="1:6">
      <c r="A14" s="4" t="s">
        <v>657</v>
      </c>
      <c r="B14" s="4" t="s">
        <v>355</v>
      </c>
    </row>
    <row r="15" spans="1:6">
      <c r="A15" s="4" t="s">
        <v>658</v>
      </c>
      <c r="B15" s="7" t="n">
        <v>9000</v>
      </c>
    </row>
    <row r="16" spans="1:6">
      <c r="A16" s="4" t="s">
        <v>659</v>
      </c>
      <c r="B16" s="4" t="s">
        <v>332</v>
      </c>
    </row>
    <row r="17" spans="1:6">
      <c r="A17" s="3" t="s">
        <v>648</v>
      </c>
    </row>
    <row r="18" spans="1:6">
      <c r="A18" s="4" t="s">
        <v>42</v>
      </c>
      <c r="B18" s="7" t="n">
        <v>2332</v>
      </c>
    </row>
    <row r="19" spans="1:6">
      <c r="A19" s="4" t="s">
        <v>36</v>
      </c>
      <c r="B19" s="5" t="n">
        <v>1224</v>
      </c>
    </row>
    <row r="20" spans="1:6">
      <c r="A20" s="4" t="s">
        <v>660</v>
      </c>
      <c r="B20" s="5" t="n">
        <v>2676</v>
      </c>
    </row>
    <row r="21" spans="1:6">
      <c r="A21" s="4" t="s">
        <v>661</v>
      </c>
      <c r="B21" s="5" t="n">
        <v>293</v>
      </c>
    </row>
    <row r="22" spans="1:6">
      <c r="A22" s="4" t="s">
        <v>662</v>
      </c>
      <c r="B22" s="5" t="n">
        <v>10</v>
      </c>
    </row>
    <row r="23" spans="1:6">
      <c r="A23" s="4" t="s">
        <v>131</v>
      </c>
      <c r="B23" s="5" t="n">
        <v>113</v>
      </c>
    </row>
    <row r="24" spans="1:6">
      <c r="A24" s="4" t="s">
        <v>663</v>
      </c>
      <c r="B24" s="5" t="n">
        <v>-272</v>
      </c>
    </row>
    <row r="25" spans="1:6">
      <c r="A25" s="4" t="s">
        <v>664</v>
      </c>
      <c r="B25" s="5" t="n">
        <v>-528</v>
      </c>
    </row>
    <row r="26" spans="1:6">
      <c r="A26" s="4" t="s">
        <v>48</v>
      </c>
      <c r="B26" s="5" t="n">
        <v>-1132</v>
      </c>
    </row>
    <row r="27" spans="1:6">
      <c r="A27" s="4" t="s">
        <v>665</v>
      </c>
      <c r="B27" s="7" t="n">
        <v>12266</v>
      </c>
    </row>
    <row r="28" spans="1:6">
      <c r="A28" s="4" t="s">
        <v>666</v>
      </c>
      <c r="B28" s="4" t="s">
        <v>667</v>
      </c>
    </row>
    <row r="29" spans="1:6">
      <c r="A29" s="3" t="s">
        <v>649</v>
      </c>
    </row>
    <row r="30" spans="1:6">
      <c r="A30" s="4" t="s">
        <v>170</v>
      </c>
      <c r="C30" s="5" t="n">
        <v>8400</v>
      </c>
    </row>
    <row r="31" spans="1:6">
      <c r="A31" s="4" t="s">
        <v>650</v>
      </c>
      <c r="C31" s="7" t="n">
        <v>1200</v>
      </c>
    </row>
    <row r="32" spans="1:6">
      <c r="A32" s="4" t="s">
        <v>668</v>
      </c>
    </row>
    <row r="33" spans="1:6">
      <c r="A33" s="3" t="s">
        <v>648</v>
      </c>
    </row>
    <row r="34" spans="1:6">
      <c r="A34" s="4" t="s">
        <v>669</v>
      </c>
      <c r="B34" s="7" t="n">
        <v>6400</v>
      </c>
    </row>
    <row r="35" spans="1:6">
      <c r="A35" s="4" t="s">
        <v>362</v>
      </c>
      <c r="B35" s="4" t="s">
        <v>358</v>
      </c>
    </row>
    <row r="36" spans="1:6">
      <c r="A36" s="4" t="s">
        <v>670</v>
      </c>
    </row>
    <row r="37" spans="1:6">
      <c r="A37" s="3" t="s">
        <v>648</v>
      </c>
    </row>
    <row r="38" spans="1:6">
      <c r="A38" s="4" t="s">
        <v>669</v>
      </c>
      <c r="B38" s="7" t="n">
        <v>1150</v>
      </c>
    </row>
    <row r="39" spans="1:6">
      <c r="A39" s="4" t="s">
        <v>362</v>
      </c>
      <c r="B39" s="4" t="s">
        <v>3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671</v>
      </c>
      <c r="B1" s="2" t="s">
        <v>672</v>
      </c>
      <c r="C1" s="2" t="s">
        <v>433</v>
      </c>
      <c r="D1" s="2" t="s">
        <v>324</v>
      </c>
      <c r="E1" s="2" t="s">
        <v>338</v>
      </c>
    </row>
    <row r="2" spans="1:5">
      <c r="A2" s="3" t="s">
        <v>648</v>
      </c>
    </row>
    <row r="3" spans="1:5">
      <c r="A3" s="4" t="s">
        <v>42</v>
      </c>
      <c r="C3" s="7" t="n">
        <v>19435</v>
      </c>
      <c r="D3" s="7" t="n">
        <v>17152</v>
      </c>
      <c r="E3" s="7" t="n">
        <v>11167</v>
      </c>
    </row>
    <row r="4" spans="1:5">
      <c r="A4" s="4" t="s">
        <v>300</v>
      </c>
    </row>
    <row r="5" spans="1:5">
      <c r="A5" s="3" t="s">
        <v>437</v>
      </c>
    </row>
    <row r="6" spans="1:5">
      <c r="A6" s="4" t="s">
        <v>653</v>
      </c>
      <c r="B6" s="7" t="n">
        <v>12000</v>
      </c>
    </row>
    <row r="7" spans="1:5">
      <c r="A7" s="4" t="s">
        <v>673</v>
      </c>
      <c r="B7" s="7" t="n">
        <v>6700</v>
      </c>
    </row>
    <row r="8" spans="1:5">
      <c r="A8" s="4" t="s">
        <v>674</v>
      </c>
      <c r="B8" s="5" t="n">
        <v>215</v>
      </c>
    </row>
    <row r="9" spans="1:5">
      <c r="A9" s="4" t="s">
        <v>675</v>
      </c>
      <c r="B9" s="7" t="n">
        <v>1700</v>
      </c>
    </row>
    <row r="10" spans="1:5">
      <c r="A10" s="4" t="s">
        <v>455</v>
      </c>
      <c r="B10" s="7" t="n">
        <v>3600</v>
      </c>
    </row>
    <row r="11" spans="1:5">
      <c r="A11" s="4" t="s">
        <v>457</v>
      </c>
      <c r="B11" s="5" t="n">
        <v>3</v>
      </c>
    </row>
    <row r="12" spans="1:5">
      <c r="A12" s="3" t="s">
        <v>648</v>
      </c>
    </row>
    <row r="13" spans="1:5">
      <c r="A13" s="4" t="s">
        <v>42</v>
      </c>
      <c r="B13" s="7" t="n">
        <v>5906</v>
      </c>
    </row>
    <row r="14" spans="1:5">
      <c r="A14" s="4" t="s">
        <v>676</v>
      </c>
      <c r="B14" s="5" t="n">
        <v>705</v>
      </c>
    </row>
    <row r="15" spans="1:5">
      <c r="A15" s="4" t="s">
        <v>665</v>
      </c>
      <c r="B15" s="7" t="n">
        <v>11161</v>
      </c>
    </row>
    <row r="16" spans="1:5">
      <c r="A16" s="4" t="s">
        <v>666</v>
      </c>
      <c r="B16" s="4" t="s">
        <v>677</v>
      </c>
    </row>
    <row r="17" spans="1:5">
      <c r="A17" s="3" t="s">
        <v>455</v>
      </c>
    </row>
    <row r="18" spans="1:5">
      <c r="A18" s="4" t="s">
        <v>455</v>
      </c>
      <c r="B18" s="7" t="n">
        <v>2800</v>
      </c>
    </row>
    <row r="19" spans="1:5">
      <c r="A19" s="4" t="s">
        <v>456</v>
      </c>
      <c r="B19" s="5" t="n">
        <v>3600</v>
      </c>
    </row>
    <row r="20" spans="1:5">
      <c r="A20" s="4" t="s">
        <v>458</v>
      </c>
      <c r="D20" s="5" t="n">
        <v>300</v>
      </c>
    </row>
    <row r="21" spans="1:5">
      <c r="A21" s="4" t="s">
        <v>642</v>
      </c>
    </row>
    <row r="22" spans="1:5">
      <c r="A22" s="3" t="s">
        <v>455</v>
      </c>
    </row>
    <row r="23" spans="1:5">
      <c r="A23" s="4" t="s">
        <v>643</v>
      </c>
      <c r="B23" s="5" t="n">
        <v>300</v>
      </c>
      <c r="D23" s="5" t="n">
        <v>300</v>
      </c>
    </row>
    <row r="24" spans="1:5">
      <c r="A24" s="4" t="s">
        <v>456</v>
      </c>
      <c r="B24" s="5" t="n">
        <v>1200</v>
      </c>
      <c r="D24" s="7" t="n">
        <v>1200</v>
      </c>
    </row>
    <row r="25" spans="1:5">
      <c r="A25" s="4" t="s">
        <v>644</v>
      </c>
    </row>
    <row r="26" spans="1:5">
      <c r="A26" s="3" t="s">
        <v>455</v>
      </c>
    </row>
    <row r="27" spans="1:5">
      <c r="A27" s="4" t="s">
        <v>643</v>
      </c>
      <c r="B27" s="5" t="n">
        <v>300</v>
      </c>
    </row>
    <row r="28" spans="1:5">
      <c r="A28" s="4" t="s">
        <v>456</v>
      </c>
      <c r="B28" s="5" t="n">
        <v>1200</v>
      </c>
    </row>
    <row r="29" spans="1:5">
      <c r="A29" s="4" t="s">
        <v>645</v>
      </c>
    </row>
    <row r="30" spans="1:5">
      <c r="A30" s="3" t="s">
        <v>455</v>
      </c>
    </row>
    <row r="31" spans="1:5">
      <c r="A31" s="4" t="s">
        <v>643</v>
      </c>
      <c r="B31" s="5" t="n">
        <v>300</v>
      </c>
    </row>
    <row r="32" spans="1:5">
      <c r="A32" s="4" t="s">
        <v>456</v>
      </c>
      <c r="B32" s="5" t="n">
        <v>1200</v>
      </c>
    </row>
    <row r="33" spans="1:5">
      <c r="A33" s="4" t="s">
        <v>678</v>
      </c>
    </row>
    <row r="34" spans="1:5">
      <c r="A34" s="3" t="s">
        <v>648</v>
      </c>
    </row>
    <row r="35" spans="1:5">
      <c r="A35" s="4" t="s">
        <v>669</v>
      </c>
      <c r="B35" s="7" t="n">
        <v>2300</v>
      </c>
    </row>
    <row r="36" spans="1:5">
      <c r="A36" s="4" t="s">
        <v>362</v>
      </c>
      <c r="B36" s="4" t="s">
        <v>358</v>
      </c>
    </row>
    <row r="37" spans="1:5">
      <c r="A37" s="4" t="s">
        <v>679</v>
      </c>
    </row>
    <row r="38" spans="1:5">
      <c r="A38" s="3" t="s">
        <v>648</v>
      </c>
    </row>
    <row r="39" spans="1:5">
      <c r="A39" s="4" t="s">
        <v>669</v>
      </c>
      <c r="B39" s="7" t="n">
        <v>1400</v>
      </c>
    </row>
    <row r="40" spans="1:5">
      <c r="A40" s="4" t="s">
        <v>362</v>
      </c>
      <c r="B40" s="4" t="s">
        <v>350</v>
      </c>
    </row>
    <row r="41" spans="1:5">
      <c r="A41" s="4" t="s">
        <v>680</v>
      </c>
    </row>
    <row r="42" spans="1:5">
      <c r="A42" s="3" t="s">
        <v>648</v>
      </c>
    </row>
    <row r="43" spans="1:5">
      <c r="A43" s="4" t="s">
        <v>669</v>
      </c>
      <c r="B43" s="7" t="n">
        <v>300</v>
      </c>
    </row>
    <row r="44" spans="1:5">
      <c r="A44" s="4" t="s">
        <v>362</v>
      </c>
      <c r="B44" s="4" t="s">
        <v>332</v>
      </c>
    </row>
    <row r="45" spans="1:5">
      <c r="A45" s="4" t="s">
        <v>681</v>
      </c>
    </row>
    <row r="46" spans="1:5">
      <c r="A46" s="3" t="s">
        <v>648</v>
      </c>
    </row>
    <row r="47" spans="1:5">
      <c r="A47" s="4" t="s">
        <v>669</v>
      </c>
      <c r="B47" s="7" t="n">
        <v>550</v>
      </c>
    </row>
    <row r="48" spans="1:5">
      <c r="A48" s="4" t="s">
        <v>362</v>
      </c>
      <c r="B48" s="4" t="s">
        <v>332</v>
      </c>
    </row>
    <row r="49" spans="1:5">
      <c r="A49" s="4" t="s">
        <v>459</v>
      </c>
    </row>
    <row r="50" spans="1:5">
      <c r="A50" s="3" t="s">
        <v>455</v>
      </c>
    </row>
    <row r="51" spans="1:5">
      <c r="A51" s="4" t="s">
        <v>458</v>
      </c>
      <c r="C51" s="7" t="n">
        <v>1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682</v>
      </c>
      <c r="B1" s="2" t="s">
        <v>683</v>
      </c>
      <c r="C1" s="2" t="s">
        <v>684</v>
      </c>
      <c r="D1" s="2" t="s">
        <v>433</v>
      </c>
      <c r="E1" s="2" t="s">
        <v>324</v>
      </c>
      <c r="F1" s="2" t="s">
        <v>338</v>
      </c>
    </row>
    <row r="2" spans="1:6">
      <c r="A2" s="3" t="s">
        <v>648</v>
      </c>
    </row>
    <row r="3" spans="1:6">
      <c r="A3" s="4" t="s">
        <v>42</v>
      </c>
      <c r="D3" s="7" t="n">
        <v>19435</v>
      </c>
      <c r="E3" s="7" t="n">
        <v>17152</v>
      </c>
      <c r="F3" s="7" t="n">
        <v>11167</v>
      </c>
    </row>
    <row r="4" spans="1:6">
      <c r="A4" s="4" t="s">
        <v>302</v>
      </c>
    </row>
    <row r="5" spans="1:6">
      <c r="A5" s="3" t="s">
        <v>437</v>
      </c>
    </row>
    <row r="6" spans="1:6">
      <c r="A6" s="4" t="s">
        <v>673</v>
      </c>
      <c r="B6" s="12" t="n">
        <v>1100000</v>
      </c>
      <c r="C6" s="7" t="n">
        <v>1500</v>
      </c>
    </row>
    <row r="7" spans="1:6">
      <c r="A7" s="4" t="s">
        <v>685</v>
      </c>
      <c r="B7" s="12" t="n">
        <v>315000</v>
      </c>
    </row>
    <row r="8" spans="1:6">
      <c r="A8" s="4" t="s">
        <v>659</v>
      </c>
      <c r="B8" s="4" t="s">
        <v>332</v>
      </c>
      <c r="C8" s="4" t="s">
        <v>332</v>
      </c>
    </row>
    <row r="9" spans="1:6">
      <c r="A9" s="3" t="s">
        <v>648</v>
      </c>
    </row>
    <row r="10" spans="1:6">
      <c r="A10" s="4" t="s">
        <v>42</v>
      </c>
      <c r="C10" s="7" t="n">
        <v>851</v>
      </c>
    </row>
    <row r="11" spans="1:6">
      <c r="A11" s="4" t="s">
        <v>676</v>
      </c>
      <c r="C11" s="5" t="n">
        <v>-143</v>
      </c>
    </row>
    <row r="12" spans="1:6">
      <c r="A12" s="4" t="s">
        <v>665</v>
      </c>
      <c r="C12" s="7" t="n">
        <v>1471</v>
      </c>
    </row>
    <row r="13" spans="1:6">
      <c r="A13" s="4" t="s">
        <v>666</v>
      </c>
      <c r="B13" s="4" t="s">
        <v>530</v>
      </c>
      <c r="C13" s="4" t="s">
        <v>530</v>
      </c>
    </row>
    <row r="14" spans="1:6">
      <c r="A14" s="4" t="s">
        <v>686</v>
      </c>
    </row>
    <row r="15" spans="1:6">
      <c r="A15" s="3" t="s">
        <v>648</v>
      </c>
    </row>
    <row r="16" spans="1:6">
      <c r="A16" s="4" t="s">
        <v>669</v>
      </c>
      <c r="C16" s="7" t="n">
        <v>556</v>
      </c>
    </row>
    <row r="17" spans="1:6">
      <c r="A17" s="4" t="s">
        <v>362</v>
      </c>
      <c r="B17" s="4" t="s">
        <v>350</v>
      </c>
      <c r="C17" s="4" t="s">
        <v>350</v>
      </c>
    </row>
    <row r="18" spans="1:6">
      <c r="A18" s="4" t="s">
        <v>687</v>
      </c>
    </row>
    <row r="19" spans="1:6">
      <c r="A19" s="3" t="s">
        <v>648</v>
      </c>
    </row>
    <row r="20" spans="1:6">
      <c r="A20" s="4" t="s">
        <v>669</v>
      </c>
      <c r="C20" s="7" t="n">
        <v>207</v>
      </c>
    </row>
    <row r="21" spans="1:6">
      <c r="A21" s="4" t="s">
        <v>362</v>
      </c>
      <c r="B21" s="4" t="s">
        <v>332</v>
      </c>
      <c r="C21" s="4" t="s">
        <v>3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4</v>
      </c>
      <c r="D2" s="2" t="s">
        <v>71</v>
      </c>
    </row>
    <row r="3" spans="1:4">
      <c r="A3" s="3" t="s">
        <v>437</v>
      </c>
    </row>
    <row r="4" spans="1:4">
      <c r="A4" s="4" t="s">
        <v>170</v>
      </c>
      <c r="B4" s="7" t="n">
        <v>159786</v>
      </c>
      <c r="C4" s="7" t="n">
        <v>139345</v>
      </c>
      <c r="D4" s="7" t="n">
        <v>121818</v>
      </c>
    </row>
    <row r="5" spans="1:4">
      <c r="A5" s="4" t="s">
        <v>88</v>
      </c>
      <c r="B5" s="7" t="n">
        <v>-23682</v>
      </c>
      <c r="C5" s="7" t="n">
        <v>-31971</v>
      </c>
      <c r="D5" s="7" t="n">
        <v>-25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689</v>
      </c>
      <c r="B1" s="2" t="s">
        <v>600</v>
      </c>
      <c r="C1" s="2" t="s">
        <v>624</v>
      </c>
      <c r="D1" s="2" t="s">
        <v>1</v>
      </c>
    </row>
    <row r="2" spans="1:6">
      <c r="B2" s="2" t="s">
        <v>690</v>
      </c>
      <c r="C2" s="2" t="s">
        <v>626</v>
      </c>
      <c r="D2" s="2" t="s">
        <v>324</v>
      </c>
      <c r="E2" s="2" t="s">
        <v>691</v>
      </c>
      <c r="F2" s="2" t="s">
        <v>692</v>
      </c>
    </row>
    <row r="3" spans="1:6">
      <c r="A3" s="3" t="s">
        <v>693</v>
      </c>
    </row>
    <row r="4" spans="1:6">
      <c r="A4" s="4" t="s">
        <v>694</v>
      </c>
      <c r="E4" s="7" t="n">
        <v>40230</v>
      </c>
    </row>
    <row r="5" spans="1:6">
      <c r="A5" s="4" t="s">
        <v>137</v>
      </c>
      <c r="D5" s="7" t="n">
        <v>4285</v>
      </c>
      <c r="E5" s="5" t="n">
        <v>36815</v>
      </c>
    </row>
    <row r="6" spans="1:6">
      <c r="A6" s="4" t="s">
        <v>695</v>
      </c>
    </row>
    <row r="7" spans="1:6">
      <c r="A7" s="3" t="s">
        <v>693</v>
      </c>
    </row>
    <row r="8" spans="1:6">
      <c r="A8" s="4" t="s">
        <v>696</v>
      </c>
      <c r="F8" s="7" t="n">
        <v>39000</v>
      </c>
    </row>
    <row r="9" spans="1:6">
      <c r="A9" s="4" t="s">
        <v>697</v>
      </c>
      <c r="E9" s="5" t="n">
        <v>3900</v>
      </c>
      <c r="F9" s="7" t="n">
        <v>3900</v>
      </c>
    </row>
    <row r="10" spans="1:6">
      <c r="A10" s="4" t="s">
        <v>698</v>
      </c>
      <c r="B10" s="7" t="n">
        <v>3900</v>
      </c>
    </row>
    <row r="11" spans="1:6">
      <c r="A11" s="4" t="s">
        <v>170</v>
      </c>
      <c r="E11" s="5" t="n">
        <v>1800</v>
      </c>
    </row>
    <row r="12" spans="1:6">
      <c r="A12" s="4" t="s">
        <v>699</v>
      </c>
      <c r="E12" s="5" t="n">
        <v>1900</v>
      </c>
    </row>
    <row r="13" spans="1:6">
      <c r="A13" s="4" t="s">
        <v>694</v>
      </c>
      <c r="E13" s="5" t="n">
        <v>38100</v>
      </c>
    </row>
    <row r="14" spans="1:6">
      <c r="A14" s="4" t="s">
        <v>700</v>
      </c>
      <c r="E14" s="5" t="n">
        <v>600</v>
      </c>
    </row>
    <row r="15" spans="1:6">
      <c r="A15" s="4" t="s">
        <v>701</v>
      </c>
      <c r="E15" s="5" t="n">
        <v>300</v>
      </c>
    </row>
    <row r="16" spans="1:6">
      <c r="A16" s="4" t="s">
        <v>702</v>
      </c>
    </row>
    <row r="17" spans="1:6">
      <c r="A17" s="3" t="s">
        <v>693</v>
      </c>
    </row>
    <row r="18" spans="1:6">
      <c r="A18" s="4" t="s">
        <v>696</v>
      </c>
      <c r="E18" s="7" t="n">
        <v>2100</v>
      </c>
    </row>
    <row r="19" spans="1:6">
      <c r="A19" s="4" t="s">
        <v>703</v>
      </c>
      <c r="E19" s="5" t="n">
        <v>2</v>
      </c>
    </row>
    <row r="20" spans="1:6">
      <c r="A20" s="4" t="s">
        <v>137</v>
      </c>
      <c r="C20" s="7" t="n">
        <v>400</v>
      </c>
    </row>
    <row r="21" spans="1:6">
      <c r="A21" s="4" t="s">
        <v>704</v>
      </c>
    </row>
    <row r="22" spans="1:6">
      <c r="A22" s="3" t="s">
        <v>693</v>
      </c>
    </row>
    <row r="23" spans="1:6">
      <c r="A23" s="4" t="s">
        <v>694</v>
      </c>
      <c r="E23" s="7" t="n">
        <v>2100</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05</v>
      </c>
      <c r="B1" s="2" t="s">
        <v>1</v>
      </c>
    </row>
    <row r="2" spans="1:2">
      <c r="B2" s="2" t="s">
        <v>706</v>
      </c>
    </row>
    <row r="3" spans="1:2">
      <c r="A3" s="3" t="s">
        <v>197</v>
      </c>
    </row>
    <row r="4" spans="1:2">
      <c r="A4" s="4" t="s">
        <v>707</v>
      </c>
      <c r="B4" s="5" t="n">
        <v>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4</v>
      </c>
      <c r="D2" s="2" t="s">
        <v>71</v>
      </c>
    </row>
    <row r="3" spans="1:4">
      <c r="A3" s="3" t="s">
        <v>709</v>
      </c>
    </row>
    <row r="4" spans="1:4">
      <c r="A4" s="4" t="s">
        <v>73</v>
      </c>
      <c r="B4" s="7" t="n">
        <v>155042</v>
      </c>
      <c r="C4" s="7" t="n">
        <v>128990</v>
      </c>
      <c r="D4" s="7" t="n">
        <v>113452</v>
      </c>
    </row>
    <row r="5" spans="1:4">
      <c r="A5" s="3" t="s">
        <v>710</v>
      </c>
    </row>
    <row r="6" spans="1:4">
      <c r="A6" s="4" t="s">
        <v>711</v>
      </c>
      <c r="B6" s="5" t="n">
        <v>156843</v>
      </c>
      <c r="C6" s="5" t="n">
        <v>139963</v>
      </c>
      <c r="D6" s="5" t="n">
        <v>129868</v>
      </c>
    </row>
    <row r="7" spans="1:4">
      <c r="A7" s="3" t="s">
        <v>712</v>
      </c>
    </row>
    <row r="8" spans="1:4">
      <c r="A8" s="4" t="s">
        <v>713</v>
      </c>
      <c r="B8" s="5" t="n">
        <v>-1481</v>
      </c>
      <c r="C8" s="5" t="n">
        <v>-10674</v>
      </c>
      <c r="D8" s="5" t="n">
        <v>-15020</v>
      </c>
    </row>
    <row r="9" spans="1:4">
      <c r="A9" s="3" t="s">
        <v>714</v>
      </c>
    </row>
    <row r="10" spans="1:4">
      <c r="A10" s="4" t="s">
        <v>715</v>
      </c>
      <c r="B10" s="5" t="n">
        <v>305</v>
      </c>
      <c r="C10" s="5" t="n">
        <v>190</v>
      </c>
      <c r="D10" s="5" t="n">
        <v>92</v>
      </c>
    </row>
    <row r="11" spans="1:4">
      <c r="A11" s="4" t="s">
        <v>85</v>
      </c>
      <c r="B11" s="5" t="n">
        <v>-78</v>
      </c>
      <c r="C11" s="5" t="n">
        <v>-19</v>
      </c>
      <c r="D11" s="5" t="n">
        <v>40172</v>
      </c>
    </row>
    <row r="12" spans="1:4">
      <c r="A12" s="4" t="s">
        <v>125</v>
      </c>
      <c r="B12" s="5" t="n">
        <v>-10270</v>
      </c>
      <c r="C12" s="5" t="n">
        <v>-11803</v>
      </c>
      <c r="D12" s="5" t="n">
        <v>-18090</v>
      </c>
    </row>
    <row r="13" spans="1:4">
      <c r="A13" s="4" t="s">
        <v>127</v>
      </c>
      <c r="B13" s="5" t="n">
        <v>-9431</v>
      </c>
      <c r="C13" s="5" t="n">
        <v>-8565</v>
      </c>
      <c r="D13" s="5" t="n">
        <v>-7779</v>
      </c>
    </row>
    <row r="14" spans="1:4">
      <c r="A14" s="4" t="s">
        <v>716</v>
      </c>
      <c r="B14" s="5" t="n">
        <v>-2140</v>
      </c>
      <c r="C14" s="5" t="n">
        <v>-299</v>
      </c>
      <c r="D14" s="5" t="n">
        <v>-1396</v>
      </c>
    </row>
    <row r="15" spans="1:4">
      <c r="A15" s="4" t="s">
        <v>86</v>
      </c>
      <c r="B15" s="5" t="n">
        <v>-23095</v>
      </c>
      <c r="C15" s="5" t="n">
        <v>-31170</v>
      </c>
      <c r="D15" s="5" t="n">
        <v>-2021</v>
      </c>
    </row>
    <row r="16" spans="1:4">
      <c r="A16" s="4" t="s">
        <v>717</v>
      </c>
    </row>
    <row r="17" spans="1:4">
      <c r="A17" s="3" t="s">
        <v>710</v>
      </c>
    </row>
    <row r="18" spans="1:4">
      <c r="A18" s="4" t="s">
        <v>711</v>
      </c>
      <c r="B18" s="5" t="n">
        <v>27089</v>
      </c>
      <c r="C18" s="5" t="n">
        <v>26691</v>
      </c>
      <c r="D18" s="5" t="n">
        <v>27845</v>
      </c>
    </row>
    <row r="19" spans="1:4">
      <c r="A19" s="3" t="s">
        <v>712</v>
      </c>
    </row>
    <row r="20" spans="1:4">
      <c r="A20" s="4" t="s">
        <v>713</v>
      </c>
      <c r="B20" s="5" t="n">
        <v>-27089</v>
      </c>
      <c r="C20" s="5" t="n">
        <v>-26691</v>
      </c>
      <c r="D20" s="5" t="n">
        <v>-27845</v>
      </c>
    </row>
    <row r="21" spans="1:4">
      <c r="A21" s="4" t="s">
        <v>718</v>
      </c>
    </row>
    <row r="22" spans="1:4">
      <c r="A22" s="3" t="s">
        <v>712</v>
      </c>
    </row>
    <row r="23" spans="1:4">
      <c r="A23" s="4" t="s">
        <v>713</v>
      </c>
      <c r="B23" s="5" t="n">
        <v>320</v>
      </c>
      <c r="C23" s="5" t="n">
        <v>299</v>
      </c>
      <c r="D23" s="5" t="n">
        <v>1396</v>
      </c>
    </row>
    <row r="24" spans="1:4">
      <c r="A24" s="4" t="s">
        <v>392</v>
      </c>
    </row>
    <row r="25" spans="1:4">
      <c r="A25" s="3" t="s">
        <v>709</v>
      </c>
    </row>
    <row r="26" spans="1:4">
      <c r="A26" s="4" t="s">
        <v>73</v>
      </c>
      <c r="B26" s="5" t="n">
        <v>93937</v>
      </c>
      <c r="C26" s="5" t="n">
        <v>84126</v>
      </c>
      <c r="D26" s="5" t="n">
        <v>66139</v>
      </c>
    </row>
    <row r="27" spans="1:4">
      <c r="A27" s="4" t="s">
        <v>719</v>
      </c>
    </row>
    <row r="28" spans="1:4">
      <c r="A28" s="3" t="s">
        <v>710</v>
      </c>
    </row>
    <row r="29" spans="1:4">
      <c r="A29" s="4" t="s">
        <v>711</v>
      </c>
      <c r="B29" s="5" t="n">
        <v>95068</v>
      </c>
      <c r="C29" s="5" t="n">
        <v>86656</v>
      </c>
      <c r="D29" s="5" t="n">
        <v>65513</v>
      </c>
    </row>
    <row r="30" spans="1:4">
      <c r="A30" s="3" t="s">
        <v>712</v>
      </c>
    </row>
    <row r="31" spans="1:4">
      <c r="A31" s="4" t="s">
        <v>713</v>
      </c>
      <c r="B31" s="5" t="n">
        <v>-1131</v>
      </c>
      <c r="C31" s="5" t="n">
        <v>-2530</v>
      </c>
      <c r="D31" s="5" t="n">
        <v>626</v>
      </c>
    </row>
    <row r="32" spans="1:4">
      <c r="A32" s="4" t="s">
        <v>395</v>
      </c>
    </row>
    <row r="33" spans="1:4">
      <c r="A33" s="3" t="s">
        <v>709</v>
      </c>
    </row>
    <row r="34" spans="1:4">
      <c r="A34" s="4" t="s">
        <v>73</v>
      </c>
      <c r="B34" s="5" t="n">
        <v>61105</v>
      </c>
      <c r="C34" s="5" t="n">
        <v>44864</v>
      </c>
      <c r="D34" s="5" t="n">
        <v>47313</v>
      </c>
    </row>
    <row r="35" spans="1:4">
      <c r="A35" s="4" t="s">
        <v>720</v>
      </c>
    </row>
    <row r="36" spans="1:4">
      <c r="A36" s="3" t="s">
        <v>710</v>
      </c>
    </row>
    <row r="37" spans="1:4">
      <c r="A37" s="4" t="s">
        <v>711</v>
      </c>
      <c r="B37" s="5" t="n">
        <v>34686</v>
      </c>
      <c r="C37" s="5" t="n">
        <v>26616</v>
      </c>
      <c r="D37" s="5" t="n">
        <v>36510</v>
      </c>
    </row>
    <row r="38" spans="1:4">
      <c r="A38" s="3" t="s">
        <v>712</v>
      </c>
    </row>
    <row r="39" spans="1:4">
      <c r="A39" s="4" t="s">
        <v>713</v>
      </c>
      <c r="B39" s="7" t="n">
        <v>26419</v>
      </c>
      <c r="C39" s="7" t="n">
        <v>18248</v>
      </c>
      <c r="D39" s="7" t="n">
        <v>1080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4</v>
      </c>
      <c r="D2" s="2" t="s">
        <v>71</v>
      </c>
    </row>
    <row r="3" spans="1:4">
      <c r="A3" s="3" t="s">
        <v>170</v>
      </c>
    </row>
    <row r="4" spans="1:4">
      <c r="A4" s="4" t="s">
        <v>73</v>
      </c>
      <c r="B4" s="7" t="n">
        <v>155042</v>
      </c>
      <c r="C4" s="7" t="n">
        <v>128990</v>
      </c>
      <c r="D4" s="7" t="n">
        <v>113452</v>
      </c>
    </row>
    <row r="5" spans="1:4">
      <c r="A5" s="4" t="s">
        <v>467</v>
      </c>
    </row>
    <row r="6" spans="1:4">
      <c r="A6" s="3" t="s">
        <v>170</v>
      </c>
    </row>
    <row r="7" spans="1:4">
      <c r="A7" s="4" t="s">
        <v>73</v>
      </c>
      <c r="B7" s="5" t="n">
        <v>129519</v>
      </c>
      <c r="C7" s="5" t="n">
        <v>102553</v>
      </c>
      <c r="D7" s="5" t="n">
        <v>90504</v>
      </c>
    </row>
    <row r="8" spans="1:4">
      <c r="A8" s="4" t="s">
        <v>472</v>
      </c>
    </row>
    <row r="9" spans="1:4">
      <c r="A9" s="3" t="s">
        <v>170</v>
      </c>
    </row>
    <row r="10" spans="1:4">
      <c r="A10" s="4" t="s">
        <v>73</v>
      </c>
      <c r="B10" s="7" t="n">
        <v>25523</v>
      </c>
      <c r="C10" s="7" t="n">
        <v>26437</v>
      </c>
      <c r="D10" s="7" t="n">
        <v>229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722</v>
      </c>
      <c r="B1" s="2" t="s">
        <v>1</v>
      </c>
    </row>
    <row r="2" spans="1:2">
      <c r="B2" s="2" t="s">
        <v>723</v>
      </c>
    </row>
    <row r="3" spans="1:2">
      <c r="A3" s="3" t="s">
        <v>199</v>
      </c>
    </row>
    <row r="4" spans="1:2">
      <c r="A4" s="4" t="s">
        <v>724</v>
      </c>
      <c r="B4" s="5" t="n">
        <v>3</v>
      </c>
    </row>
    <row r="5" spans="1:2">
      <c r="A5" s="4" t="s">
        <v>467</v>
      </c>
    </row>
    <row r="6" spans="1:2">
      <c r="A6" s="3" t="s">
        <v>199</v>
      </c>
    </row>
    <row r="7" spans="1:2">
      <c r="A7" s="4" t="s">
        <v>725</v>
      </c>
      <c r="B7" s="5" t="n">
        <v>2</v>
      </c>
    </row>
    <row r="8" spans="1:2">
      <c r="A8" s="4" t="s">
        <v>472</v>
      </c>
    </row>
    <row r="9" spans="1:2">
      <c r="A9" s="3" t="s">
        <v>199</v>
      </c>
    </row>
    <row r="10" spans="1:2">
      <c r="A10" s="4" t="s">
        <v>725</v>
      </c>
      <c r="B10" s="5"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6</v>
      </c>
      <c r="B1" s="2" t="s">
        <v>1</v>
      </c>
    </row>
    <row r="2" spans="1:4">
      <c r="B2" s="2" t="s">
        <v>2</v>
      </c>
      <c r="C2" s="2" t="s">
        <v>34</v>
      </c>
      <c r="D2" s="2" t="s">
        <v>71</v>
      </c>
    </row>
    <row r="3" spans="1:4">
      <c r="A3" s="4" t="s">
        <v>727</v>
      </c>
    </row>
    <row r="4" spans="1:4">
      <c r="A4" s="3" t="s">
        <v>199</v>
      </c>
    </row>
    <row r="5" spans="1:4">
      <c r="A5" s="4" t="s">
        <v>728</v>
      </c>
      <c r="B5" s="4" t="s">
        <v>729</v>
      </c>
      <c r="C5" s="4" t="s">
        <v>730</v>
      </c>
      <c r="D5" s="4" t="s">
        <v>613</v>
      </c>
    </row>
    <row r="6" spans="1:4">
      <c r="A6" s="4" t="s">
        <v>731</v>
      </c>
    </row>
    <row r="7" spans="1:4">
      <c r="A7" s="3" t="s">
        <v>199</v>
      </c>
    </row>
    <row r="8" spans="1:4">
      <c r="A8" s="4" t="s">
        <v>732</v>
      </c>
      <c r="B8" s="5" t="n">
        <v>1</v>
      </c>
    </row>
    <row r="9" spans="1:4">
      <c r="A9" s="4" t="s">
        <v>733</v>
      </c>
    </row>
    <row r="10" spans="1:4">
      <c r="A10" s="3" t="s">
        <v>199</v>
      </c>
    </row>
    <row r="11" spans="1:4">
      <c r="A11" s="4" t="s">
        <v>728</v>
      </c>
      <c r="B11" s="4" t="s">
        <v>729</v>
      </c>
      <c r="C11" s="4" t="s">
        <v>73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4</v>
      </c>
      <c r="D2" s="2" t="s">
        <v>71</v>
      </c>
    </row>
    <row r="3" spans="1:4">
      <c r="A3" s="3" t="s">
        <v>203</v>
      </c>
    </row>
    <row r="4" spans="1:4">
      <c r="A4" s="4" t="s">
        <v>88</v>
      </c>
      <c r="B4" s="7" t="n">
        <v>-23190</v>
      </c>
      <c r="C4" s="7" t="n">
        <v>-31133</v>
      </c>
      <c r="D4" s="7" t="n">
        <v>-2011</v>
      </c>
    </row>
    <row r="5" spans="1:4">
      <c r="A5" s="4" t="s">
        <v>736</v>
      </c>
      <c r="B5" s="5" t="n">
        <v>24581</v>
      </c>
      <c r="C5" s="5" t="n">
        <v>20501</v>
      </c>
      <c r="D5" s="5" t="n">
        <v>20152</v>
      </c>
    </row>
    <row r="6" spans="1:4">
      <c r="A6" s="4" t="s">
        <v>89</v>
      </c>
      <c r="B6" s="9" t="n">
        <v>-0.9399999999999999</v>
      </c>
      <c r="C6" s="9" t="n">
        <v>-1.52</v>
      </c>
      <c r="D6" s="9" t="n">
        <v>-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4</v>
      </c>
      <c r="D2" s="2" t="s">
        <v>71</v>
      </c>
    </row>
    <row r="3" spans="1:4">
      <c r="A3" s="3" t="s">
        <v>203</v>
      </c>
    </row>
    <row r="4" spans="1:4">
      <c r="A4" s="4" t="s">
        <v>738</v>
      </c>
      <c r="B4" s="10" t="n">
        <v>3.8</v>
      </c>
      <c r="C4" s="10" t="n">
        <v>4.1</v>
      </c>
      <c r="D4" s="10" t="n">
        <v>4.8</v>
      </c>
    </row>
    <row r="5" spans="1:4">
      <c r="A5" s="4" t="s">
        <v>739</v>
      </c>
      <c r="B5" s="10" t="n">
        <v>1.2</v>
      </c>
      <c r="C5" s="10" t="n">
        <v>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741</v>
      </c>
    </row>
    <row r="2" spans="1:2">
      <c r="A2" s="3" t="s">
        <v>205</v>
      </c>
    </row>
    <row r="3" spans="1:2">
      <c r="A3" s="4" t="s">
        <v>653</v>
      </c>
      <c r="B3" s="7" t="n">
        <v>2</v>
      </c>
    </row>
    <row r="4" spans="1:2">
      <c r="A4" s="4" t="s">
        <v>742</v>
      </c>
      <c r="B4" s="6" t="n">
        <v>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22:49Z</dcterms:created>
  <dcterms:modified xmlns:dcterms="http://purl.org/dc/terms/" xmlns:xsi="http://www.w3.org/2001/XMLSchema-instance" xsi:type="dcterms:W3CDTF">2019-03-04T16:22:49Z</dcterms:modified>
</cp:coreProperties>
</file>